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Related Parties" sheetId="11" state="visible" r:id="rId11"/>
    <sheet xmlns:r="http://schemas.openxmlformats.org/officeDocument/2006/relationships" name="Property, Machinery And Equipme"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Accrued Expenses And Wages" sheetId="15" state="visible" r:id="rId15"/>
    <sheet xmlns:r="http://schemas.openxmlformats.org/officeDocument/2006/relationships" name="Income Tax" sheetId="16" state="visible" r:id="rId16"/>
    <sheet xmlns:r="http://schemas.openxmlformats.org/officeDocument/2006/relationships" name="401(k) Retirement Savings Plan" sheetId="17" state="visible" r:id="rId17"/>
    <sheet xmlns:r="http://schemas.openxmlformats.org/officeDocument/2006/relationships" name="Major Customers And Concentrati" sheetId="18" state="visible" r:id="rId18"/>
    <sheet xmlns:r="http://schemas.openxmlformats.org/officeDocument/2006/relationships" name="Operating Lease Commitments" sheetId="19" state="visible" r:id="rId19"/>
    <sheet xmlns:r="http://schemas.openxmlformats.org/officeDocument/2006/relationships" name="Stock Compensation And Equity T" sheetId="20" state="visible" r:id="rId20"/>
    <sheet xmlns:r="http://schemas.openxmlformats.org/officeDocument/2006/relationships" name="Selected Quarterly Financial Da" sheetId="21" state="visible" r:id="rId21"/>
    <sheet xmlns:r="http://schemas.openxmlformats.org/officeDocument/2006/relationships" name="Litig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llowance for Doubtful Accoun_2" sheetId="25" state="visible" r:id="rId25"/>
    <sheet xmlns:r="http://schemas.openxmlformats.org/officeDocument/2006/relationships" name="Inventories (Tables)" sheetId="26" state="visible" r:id="rId26"/>
    <sheet xmlns:r="http://schemas.openxmlformats.org/officeDocument/2006/relationships" name="Property, Machinery And Equip_2"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Accrued Expenses and Wages (Tab" sheetId="30" state="visible" r:id="rId30"/>
    <sheet xmlns:r="http://schemas.openxmlformats.org/officeDocument/2006/relationships" name="Income Tax (Tables)" sheetId="31" state="visible" r:id="rId31"/>
    <sheet xmlns:r="http://schemas.openxmlformats.org/officeDocument/2006/relationships" name="Operating Lease Commitments (Ta" sheetId="32" state="visible" r:id="rId32"/>
    <sheet xmlns:r="http://schemas.openxmlformats.org/officeDocument/2006/relationships" name="Stock Compensation And Equity_2" sheetId="33" state="visible" r:id="rId33"/>
    <sheet xmlns:r="http://schemas.openxmlformats.org/officeDocument/2006/relationships" name="Selected Quarterly Financial _2" sheetId="34" state="visible" r:id="rId34"/>
    <sheet xmlns:r="http://schemas.openxmlformats.org/officeDocument/2006/relationships" name="Description Of The Business (N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llowance For Doubtful Accoun_3" sheetId="41" state="visible" r:id="rId41"/>
    <sheet xmlns:r="http://schemas.openxmlformats.org/officeDocument/2006/relationships" name="Inventories (Components Of Inve" sheetId="42" state="visible" r:id="rId42"/>
    <sheet xmlns:r="http://schemas.openxmlformats.org/officeDocument/2006/relationships" name="Inventories (Changes in Invento" sheetId="43" state="visible" r:id="rId43"/>
    <sheet xmlns:r="http://schemas.openxmlformats.org/officeDocument/2006/relationships" name="Related Parties (Narrative) (De" sheetId="44" state="visible" r:id="rId44"/>
    <sheet xmlns:r="http://schemas.openxmlformats.org/officeDocument/2006/relationships" name="Property, Machinery and Equip_3" sheetId="45" state="visible" r:id="rId45"/>
    <sheet xmlns:r="http://schemas.openxmlformats.org/officeDocument/2006/relationships" name="Property, Machinery and Equip_4" sheetId="46" state="visible" r:id="rId46"/>
    <sheet xmlns:r="http://schemas.openxmlformats.org/officeDocument/2006/relationships" name="Intangible Assets (Narrative) (" sheetId="47" state="visible" r:id="rId47"/>
    <sheet xmlns:r="http://schemas.openxmlformats.org/officeDocument/2006/relationships" name="Intangible Assets (Summary Of I" sheetId="48" state="visible" r:id="rId48"/>
    <sheet xmlns:r="http://schemas.openxmlformats.org/officeDocument/2006/relationships" name="Intangible Assets (Estimated Ag" sheetId="49" state="visible" r:id="rId49"/>
    <sheet xmlns:r="http://schemas.openxmlformats.org/officeDocument/2006/relationships" name="Long-Term Debt (Narrative) (Det" sheetId="50" state="visible" r:id="rId50"/>
    <sheet xmlns:r="http://schemas.openxmlformats.org/officeDocument/2006/relationships" name="Long-Term Debt (Schedule of Deb" sheetId="51" state="visible" r:id="rId51"/>
    <sheet xmlns:r="http://schemas.openxmlformats.org/officeDocument/2006/relationships" name="Long-Term Debt (Aggregate Amoun" sheetId="52" state="visible" r:id="rId52"/>
    <sheet xmlns:r="http://schemas.openxmlformats.org/officeDocument/2006/relationships" name="Long-Term Debt (Future Minimum " sheetId="53" state="visible" r:id="rId53"/>
    <sheet xmlns:r="http://schemas.openxmlformats.org/officeDocument/2006/relationships" name="Accrued Expenses And Wages (Sch" sheetId="54" state="visible" r:id="rId54"/>
    <sheet xmlns:r="http://schemas.openxmlformats.org/officeDocument/2006/relationships" name="Accrued Expenses And Wages (S_2" sheetId="55" state="visible" r:id="rId55"/>
    <sheet xmlns:r="http://schemas.openxmlformats.org/officeDocument/2006/relationships" name="Income Tax (Narrative) (Details" sheetId="56" state="visible" r:id="rId56"/>
    <sheet xmlns:r="http://schemas.openxmlformats.org/officeDocument/2006/relationships" name="Income Tax ((Loss) Income befor" sheetId="57" state="visible" r:id="rId57"/>
    <sheet xmlns:r="http://schemas.openxmlformats.org/officeDocument/2006/relationships" name="Income Tax (Income Tax Provisio" sheetId="58" state="visible" r:id="rId58"/>
    <sheet xmlns:r="http://schemas.openxmlformats.org/officeDocument/2006/relationships" name="Income Tax (Reconciliation of I" sheetId="59" state="visible" r:id="rId59"/>
    <sheet xmlns:r="http://schemas.openxmlformats.org/officeDocument/2006/relationships" name="Income Tax (Deferred Tax Assets" sheetId="60" state="visible" r:id="rId60"/>
    <sheet xmlns:r="http://schemas.openxmlformats.org/officeDocument/2006/relationships" name="401(k) Retirement Savings Plan " sheetId="61" state="visible" r:id="rId61"/>
    <sheet xmlns:r="http://schemas.openxmlformats.org/officeDocument/2006/relationships" name="Major Customers and Concentra_2" sheetId="62" state="visible" r:id="rId62"/>
    <sheet xmlns:r="http://schemas.openxmlformats.org/officeDocument/2006/relationships" name="Operating Lease Commitments (Na" sheetId="63" state="visible" r:id="rId63"/>
    <sheet xmlns:r="http://schemas.openxmlformats.org/officeDocument/2006/relationships" name="Operating Lease Commitments (Fu" sheetId="64" state="visible" r:id="rId64"/>
    <sheet xmlns:r="http://schemas.openxmlformats.org/officeDocument/2006/relationships" name="Stock Compensation And Equity_3" sheetId="65" state="visible" r:id="rId65"/>
    <sheet xmlns:r="http://schemas.openxmlformats.org/officeDocument/2006/relationships" name="Stock Compensation And Equity_4" sheetId="66" state="visible" r:id="rId66"/>
    <sheet xmlns:r="http://schemas.openxmlformats.org/officeDocument/2006/relationships" name="Stock Compensation And Equity_5" sheetId="67" state="visible" r:id="rId67"/>
    <sheet xmlns:r="http://schemas.openxmlformats.org/officeDocument/2006/relationships" name="Selected Quarterly Financial _3" sheetId="68" state="visible" r:id="rId68"/>
    <sheet xmlns:r="http://schemas.openxmlformats.org/officeDocument/2006/relationships" name="Selected Quarterly Financial _4" sheetId="69" state="visible" r:id="rId69"/>
  </sheets>
  <definedNames/>
  <calcPr calcId="124519" fullCalcOnLoad="1"/>
</workbook>
</file>

<file path=xl/sharedStrings.xml><?xml version="1.0" encoding="utf-8"?>
<sst xmlns="http://schemas.openxmlformats.org/spreadsheetml/2006/main" uniqueCount="731">
  <si>
    <t>Document And Entity Information - USD ($)</t>
  </si>
  <si>
    <t>12 Months Ended</t>
  </si>
  <si>
    <t>Apr. 30, 2019</t>
  </si>
  <si>
    <t>Jul. 19, 2019</t>
  </si>
  <si>
    <t>Oct. 31, 2018</t>
  </si>
  <si>
    <t>Document And Entity Information [Abstract]</t>
  </si>
  <si>
    <t>Document Type</t>
  </si>
  <si>
    <t>10-K</t>
  </si>
  <si>
    <t>Amendment Flag</t>
  </si>
  <si>
    <t>false</t>
  </si>
  <si>
    <t>Document Period End Date</t>
  </si>
  <si>
    <t>Apr. 30,
		2019</t>
  </si>
  <si>
    <t>Document Fiscal Year Focus</t>
  </si>
  <si>
    <t>2019</t>
  </si>
  <si>
    <t>Document Fiscal Period Focus</t>
  </si>
  <si>
    <t>FY</t>
  </si>
  <si>
    <t>Entity Registrant Name</t>
  </si>
  <si>
    <t>SIGMATRON INTERNATIONAL INC</t>
  </si>
  <si>
    <t>Entity Central Index Key</t>
  </si>
  <si>
    <t>0000915358</t>
  </si>
  <si>
    <t>Current Fiscal Year End Date</t>
  </si>
  <si>
    <t>--04-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t>
  </si>
  <si>
    <t>Apr. 30, 2018</t>
  </si>
  <si>
    <t>CURRENT ASSETS</t>
  </si>
  <si>
    <t>Cash and cash equivalents</t>
  </si>
  <si>
    <t>Accounts receivable, less allowance for doubtful accounts of $631,283 and $300,000 at April 30, 2019 and 2018, respectively</t>
  </si>
  <si>
    <t>Inventories, net</t>
  </si>
  <si>
    <t>Prepaid expenses and other assets</t>
  </si>
  <si>
    <t>Refundable and prepaid income taxes</t>
  </si>
  <si>
    <t>Other receivables</t>
  </si>
  <si>
    <t>Total current assets</t>
  </si>
  <si>
    <t>PROPERTY, MACHINERY AND EQUIPMENT, NET</t>
  </si>
  <si>
    <t>OTHER LONG-TERM ASSETS</t>
  </si>
  <si>
    <t>Intangible assets, net</t>
  </si>
  <si>
    <t>Deferred income taxes</t>
  </si>
  <si>
    <t>Other assets</t>
  </si>
  <si>
    <t>Total other long-term assets</t>
  </si>
  <si>
    <t>TOTAL ASSETS</t>
  </si>
  <si>
    <t>CURRENT LIABILITIES</t>
  </si>
  <si>
    <t>Trade accounts payable</t>
  </si>
  <si>
    <t>Accrued expenses</t>
  </si>
  <si>
    <t>Accrued wages</t>
  </si>
  <si>
    <t>Income taxes payable</t>
  </si>
  <si>
    <t>Current portion of long-term debt</t>
  </si>
  <si>
    <t>Current portion of capital lease obligations</t>
  </si>
  <si>
    <t>Contingent consideration</t>
  </si>
  <si>
    <t>Current portion of deferred rent</t>
  </si>
  <si>
    <t>Total current liabilities</t>
  </si>
  <si>
    <t>Long-term debt, less current portion</t>
  </si>
  <si>
    <t>Capital lease obligations, less current portion</t>
  </si>
  <si>
    <t>Other long-term liabilities</t>
  </si>
  <si>
    <t>Deferred rent, less current portion</t>
  </si>
  <si>
    <t>Total long-term liabilities</t>
  </si>
  <si>
    <t>Total liabilities</t>
  </si>
  <si>
    <t>STOCKHOLDERS' EQUITY</t>
  </si>
  <si>
    <t>Preferred stock, $.01 par value; 500,000 shares authorized, none issued or outstanding</t>
  </si>
  <si>
    <t xml:space="preserve"> </t>
  </si>
  <si>
    <t>Common stock, $.01 par value; 12,000,000 shares authorized, 4,240,008 and 4,215,258 shares issued and outstanding at April 30, 2019 and 2018, respectively</t>
  </si>
  <si>
    <t>Capital in excess of par value</t>
  </si>
  <si>
    <t>Retained earnings</t>
  </si>
  <si>
    <t>Total stockholders' equity</t>
  </si>
  <si>
    <t>TOTAL LIABILITIES AND STOCKHOLDERS' EQUITY</t>
  </si>
  <si>
    <t>Consolidated Balance Sheets (Parenthetical) - USD ($)</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 [Abstract]</t>
  </si>
  <si>
    <t>Net sales</t>
  </si>
  <si>
    <t>Cost of products sold</t>
  </si>
  <si>
    <t>Gross profit</t>
  </si>
  <si>
    <t>Selling and administrative expenses</t>
  </si>
  <si>
    <t>Impairment of goodwill and intangible asset</t>
  </si>
  <si>
    <t>Loss on settlement of receivable and disposal of related assets</t>
  </si>
  <si>
    <t>Operating income (loss)</t>
  </si>
  <si>
    <t>Other income</t>
  </si>
  <si>
    <t>Interest expense</t>
  </si>
  <si>
    <t>Income (loss) before income taxes</t>
  </si>
  <si>
    <t>Income tax expense (benefit)</t>
  </si>
  <si>
    <t>NET LOSS</t>
  </si>
  <si>
    <t>Loss per common share - Basic</t>
  </si>
  <si>
    <t>Loss per common share - Diluted</t>
  </si>
  <si>
    <t>Weighted-average shares of common stock outstanding - Basic</t>
  </si>
  <si>
    <t>Weighted-average shares of common stock outstanding - Diluted</t>
  </si>
  <si>
    <t>Consolidated Statements Of Changes In Stockholders' Equity - USD ($)</t>
  </si>
  <si>
    <t>Preferred Stock [Member]</t>
  </si>
  <si>
    <t>Common Stock [Member]</t>
  </si>
  <si>
    <t>Capital In Excess Of Par Value [Member]</t>
  </si>
  <si>
    <t>Retained Earnings [Member]</t>
  </si>
  <si>
    <t>Total</t>
  </si>
  <si>
    <t>Balance at Apr. 30, 2017</t>
  </si>
  <si>
    <t>Recognition of stock-based compensation</t>
  </si>
  <si>
    <t>Exercise of stock options</t>
  </si>
  <si>
    <t>Net loss</t>
  </si>
  <si>
    <t>Balance at Apr. 30, 2018</t>
  </si>
  <si>
    <t>Restricted stock awards</t>
  </si>
  <si>
    <t>Balance at Apr. 30, 2019</t>
  </si>
  <si>
    <t>Consolidated Statements Of Cash Flows - USD ($)</t>
  </si>
  <si>
    <t>Cash flows from operating activities</t>
  </si>
  <si>
    <t>Adjustments to reconcile net loss to net cash used in operating activities:</t>
  </si>
  <si>
    <t>Depreciation and amortization</t>
  </si>
  <si>
    <t>Stock-based compensation</t>
  </si>
  <si>
    <t>Restricted stock expense</t>
  </si>
  <si>
    <t>Provision for doubtful accounts</t>
  </si>
  <si>
    <t>Provision for inventory obsolescence</t>
  </si>
  <si>
    <t>Impairment of goodwill</t>
  </si>
  <si>
    <t>Impairment of intangible asset</t>
  </si>
  <si>
    <t>Deferred income tax expense (benefit)</t>
  </si>
  <si>
    <t>Amortization of intangible assets</t>
  </si>
  <si>
    <t>Amortization of financing fees</t>
  </si>
  <si>
    <t>Fair value adjustment of contingent consideration</t>
  </si>
  <si>
    <t>Loss from disposal or sale of machinery and equipment</t>
  </si>
  <si>
    <t>Changes in operating assets and liabilities</t>
  </si>
  <si>
    <t>Accounts receivable</t>
  </si>
  <si>
    <t>Inventories</t>
  </si>
  <si>
    <t>Deferred rent</t>
  </si>
  <si>
    <t>Accrued expenses and wages</t>
  </si>
  <si>
    <t>Net cash used in operating activities</t>
  </si>
  <si>
    <t>Cash flows from investing activities</t>
  </si>
  <si>
    <t>Purchases of machinery and equipment</t>
  </si>
  <si>
    <t>Proceeds from insurance settlement</t>
  </si>
  <si>
    <t>Net cash used in investing activities</t>
  </si>
  <si>
    <t>Cash flows from financing activities</t>
  </si>
  <si>
    <t>Advances on notes receivable</t>
  </si>
  <si>
    <t>Proceeds from the exercise of common stock options</t>
  </si>
  <si>
    <t>Proceeds under equipment note</t>
  </si>
  <si>
    <t>Payments of contingent consideration</t>
  </si>
  <si>
    <t>Payments under capital lease and sale leaseback agreements</t>
  </si>
  <si>
    <t>Payments under equipment note</t>
  </si>
  <si>
    <t>Proceeds under building notes payable</t>
  </si>
  <si>
    <t>Payments under building notes payable</t>
  </si>
  <si>
    <t>Borrowings under revolving line of credit</t>
  </si>
  <si>
    <t>Payments under revolving line of credit</t>
  </si>
  <si>
    <t>Payments of debt financing costs</t>
  </si>
  <si>
    <t>Net cash provided by financing activities</t>
  </si>
  <si>
    <t>Change in cash</t>
  </si>
  <si>
    <t>Cash and cash equivalents at beginning of year</t>
  </si>
  <si>
    <t>Cash and cash equivalents at end of year</t>
  </si>
  <si>
    <t>Supplementary disclosures of cash flow information</t>
  </si>
  <si>
    <t>Cash paid for interest</t>
  </si>
  <si>
    <t>Cash paid for income taxes</t>
  </si>
  <si>
    <t>Purchase of machinery and equipment financed under capital leases</t>
  </si>
  <si>
    <t>Financing of insurance policy</t>
  </si>
  <si>
    <t>Description Of The Business</t>
  </si>
  <si>
    <t>Description Of The Business [Abstract]</t>
  </si>
  <si>
    <t xml:space="preserve">NOTE A - DESCRIP 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19, the Company provided these manufacturing services through an international network of facilities located in the United States, Mexico, China, Vietnam and Taiwan. Approximately 13.0% and 14.0% of the total non-current consolidated assets of the Company are located in foreign jurisdictions outside the United States as of April 30, 2019 and 2018, respectively. </t>
  </si>
  <si>
    <t>Summary Of Significant Accounting Policies</t>
  </si>
  <si>
    <t>Summary Of Significant Accounting Policies [Abstract]</t>
  </si>
  <si>
    <t>NOTE B - SUMMARY OF SIGNIFICANT ACCOUNTING POLICIES
﻿
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19, resulted in net foreign currency transaction losses of approximately $433,742 compared to net foreign currency gains of $125,000 in the prior year.
﻿
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contingent consideration, deferred taxes, uncertain tax positions, valuation allowance for deferred taxes and valuation of long-lived assets. Actual results could materially differ from these estimates.
﻿
Cash and Cash Equivalents
﻿
Cash and cash equivalents include cash and all highly liquid short-term investments with original maturities within three months of the purchase date.
﻿
﻿
NOTE B - SUMMARY OF SIGNIFICANT ACCOUNTING POLICIES - Continued
﻿
Accounts Receivable
﻿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 s on the Company’s income statement and were not material for the fiscal year ended April 30, 2019 or April 30, 2018. The accounts receivable balances are derecognized at the time of sale, as the Company does not have continuing involvement after the point of sale. During the years ended April 30, 2019 and April 30, 2018, the Company sold without recourse trade receivables of approximately $77,000,000 and $78,000,000 , respectively. Cash proceeds from these agreements are reflected as operating activities included in the change in accounts receivable in the Company's consolidated statements of cash flows.
﻿
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
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
﻿
NOTE B - SUMMARY OF SIGNIFICANT ACCOUNTING POLICIES - Continued
﻿
Property, Machinery and Equipment
﻿
Property, machinery and equipment are valued at cost. The Company provides for depreciation and amortization using the straight-line method over the estimated useful life of the assets:
﻿
﻿
﻿ Buildings
20 years
﻿ Machinery and equipment
5 -12 years
﻿ Office equipment and software
3 -5 years
﻿ Tools and dies
12 months
﻿ Leasehold improvements
lesser of lease term or useful life
﻿
Expenses for repairs and maintenance are charged to selling and administrative expenses as incurred.
﻿
Deferred Financing Costs
﻿
Deferred financing costs consist of costs incurred to obtain the Company’s long-term debt and are amortized using the effective interest method over the term of the related debt. Deferred financing fees of $303,310 and $319, 332 net of accumulated amortization of $166,689 and $75,585 , respectively, as of April 30, 2019 and April 30, 2018, respectively, are deducted from long term debt on the Company’s balance sheet.
﻿
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A tax benefit from an uncertain tax position may only be recognized when it is more likely than not that the position will be sustained upon examination, including resolutions of any related appeals or litigation processes, based on the technical merits.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NOTE B - SUMMARY OF SIGNIFICANT ACCOUNTING POLICIES - Continued
﻿
Income Taxes - Continued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
Earnings per Share
﻿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53,309 and 109,402 anti-dilutive common stock equivalents at April 30, 2019 and April 30, 2018, respectively, which have been excluded from the calculation of diluted earnings per share.
﻿
﻿
﻿
﻿
Fiscal Years Ended
﻿
April 30,
﻿
2019
2018
﻿
﻿ Net loss
$ (865,114)
$ (3,241,870)
﻿ Weighted-average shares
﻿ Basic
4,228,592
4,205,483
﻿ Effect of dilutive stock options
-
-
﻿
﻿ Diluted
4,228,592
4,205,483
﻿
﻿ Basic loss per share
$ (0.20)
$ (0.77)
﻿
﻿ Diluted loss per share
$ (0.20)
$ (0.77)
﻿
﻿
﻿
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or molds. For engineering, design, and testing services, the Company’s performance obligations are satisfied over time as the respective services are rendered as its customers
NOTE B - SUMMARY OF SIGNIFICANT ACCOUNTING POLICIES - Continued
﻿
Revenue Recognition - Continued
﻿
simultaneously derive value from the Company’s performance.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
The Company pays sales commissions to its sales representatives which may be considered as incremental costs to obtain a contract. However, since the recoverability period is less than one year, the Company utilizes the practical expedient provided by the new revenue recognition accounting standard that allows an entity to expense the costs of obtaining a contract as incurred.
﻿
During the twelve months of fiscal year 2019, no revenues were recognized from performance obligations satisfied or partially satisfied in previous periods and no amounts were allocated to performance obligations that remain unsatisfied or partially unsatisfied at April 30, 2019.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19, with an expected duration of greater than one year.
﻿
The following table presents the Company’s revenue disaggregated by the principal end-user markets it serves:
﻿
﻿
﻿
﻿
Year Ended April 30,
Year Ended April 30,
﻿
Net trade sales by end-market
2019
2018
﻿
Industrial Electronics
$ 160,435,562
$ 152,166,932
﻿
Consumer Electronics
115,099,199
112,480,023
﻿
Medical / Life Sciences
15,019,190
13,484,754
﻿
Total Net Trade Sales
$ 290,553,951
$ 278,131,709
﻿
NOTE B - SUMMARY OF SIGNIFICANT ACCOUNTING POLICIES - Continued
﻿
Shipping and Handling Costs
﻿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19 or 2018.
﻿
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
Fair Value of Financial Instruments
﻿
The Company’s financial instruments include cash and cash equivalents, accounts receivable, note receivable, other receivables, accounts payable and accrued expenses which approximate fair value at April 30, 2019 and April 30, 2018, due to their short-term nature. The carrying amounts of the Company’s debt obligations approximate fair value based on future payments discounted at current interest rates for similar obligations or interest rates which fluctuate with the market.
﻿
The Company measured the contingent consideration included in the fiscal 2013 Spitfire Control, Inc. acquisition under the fair value standard (primarily using level 3 measurement inputs). The contingent consideration was measured and reported at fair value at each period end. The Company currently does not have any other non-financial assets and non-financial liabilities that are required to be measured at fair value on a recurring basis.
﻿
T he Company entered into an Asset Purchase Agreement with Wagz, Inc. (“Wagz”) whereby the Company sold assets to Wagz for $350,000 cash, 600,000 shares of Wagz Class C Common Stock and an earn-out based on sales by Wagz generated from use of the assets through July 31, 2022. The earn-out is $6.00 per unit of a product specified in the asset purchase agreement and any upgrade to such product. The fair value of the non-cash consideration at April 30, 2019, is $600,000 for the 600,000 shares of Wagz common stock.
﻿
NOTE B - SUMMARY OF SIGNIFICANT ACCOUNTING POLICIES - Continued
﻿
Goodwill
﻿
Goodwill represents the purchase price in excess of the fair value of assets acquired in business combinations. Financial Accounting Standards Board (“FASB”) Accounting Standards Codification (“ASC”) 350, “Intangibles – Goodwill and Other,”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step 2” requirement).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
For fiscal year 2018, the Company early adopted the guidance contained in Accounting Standards Update (ASU) No. 2017-04, “Intangibles-Goodwill and Other (Topic 350): Simplifying the Test for Goodwill Impairment,” which removes the step 2 requirement to perform a hypothetical purchase price allocation to measure goodwill impairment. Beginning with the Company’s February 1, 2018 goodwill impairment testing,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and an income approach based on a discounted cash flow analysis. The value indicated by both methods was weighted to arrive at a concluded value. The Company’s fiscal year 2018 assessment concluded that the carrying value of the Company’s equity was greater than the fair value of the Company by an amount greater than the recorded amount of the goodwill and the Company recognized a full goodwill impairment charge of $3,222,899.
﻿
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
﻿
﻿
NOTE B - SUMMARY OF SIGNIFICANT ACCOUNTING POLICIES - Continued
﻿
Impairment of Long-Lived Assets
﻿
The Company reviews long-lived assets, including amortizable intangible assets, for impairment in accordance with FASB A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for idle and underutilized equipment, and reviews business plans for possible impairment. In the fourth quarter of fiscal year 2018, the Company determined that the carrying value of the trade name intangible asset was not recoverable and recorded a fourth quarter charge of $690,107 for the entire carrying amount. The Company’s analysis for fiscal year 2019 did not indicate that any of its other long-lived assets were impaired.
﻿
Settlement of Receivable, Related Sale of Assets and Investments
﻿
As more fully described in Note E – Related Parties, the Company has recorded an investment in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The balance at fiscal year ended April 30, 2018 was $600,000 which is recorded under other assets. At April 30, 2019, the Company continued to recognize the fair value of the Wagz common stock at $600,000; it reduced the fair market of the Wagz inventory by $109,046 and it reserved as bad debt the Wagz total account receivable of $331,283 .
﻿
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
Reclassifications
﻿
Certain reclassifications have been made to the previously reported 2018 financial statements to conform to the 2019 presentation. There was no change to net income.
﻿
Revision of Previously Issued Financial Statements
﻿
During the quarter ended April 30, 2019, the Company identified mechanical errors in its calculation of borrowings and payments under its revolving line of credit presented in the consolidated statement of cash flows. The Company assessed the materiality of these errors considering both qualitative and quantitative factors and determined that for the year ended April 30, 2018, the three month periods ended July 31, 2018 and July 31, 2017 , the six month periods ended October 31, 2018 and October 31, 2017, and the nine month periods ended January 31, 2019 and January 31, 2018 , the errors were immaterial. The Company decided to correct these immaterial errors as revisions to previously issued financial statements and will revise the Form s 10-Q when filed in succeeding periods of the next fiscal year.
NOTE B - SUMMARY OF SIGNIFICANT ACCOUNTING POLICIES - Continued
﻿
Revision of Previously Issued Financial Statements - Continued
﻿
The errors had no impact to total cash flows from financing activities, net loss or net loss per share, or the consolidated balance sheets or statements of operations or stockholders’ equity.
﻿
The effect of the revisions on the Company’s previously issued consolidated statements of cash flows for the year ended April 30, 2018 are as follows:
﻿
﻿
﻿
﻿
Year Ended April 30, 2018
﻿
As Previously Reported
Adjustments
As Revised
﻿ Cash flows from financing activities
﻿ Advances on notes receivable
$ (880,000)
$
-
$ (880,000)
﻿ Proceeds from the exercise of common stock options
96,017
-
96,017
﻿ Proceeds under equipment note
943,136
-
943,136
﻿ Payments of contingent consideration
(226,014)
-
(226,014)
﻿ Payments under capital lease and sale leaseback agreements
(2,144,866)
-
(2,144,866)
﻿ Payments under equipment note
(297,328)
-
(297,328)
﻿ Proceeds under building notes payable
7,000,000
-
7,000,000
﻿ Payments under building notes payable
(3,741,000)
-
(3,741,000)
﻿ Borrowings under revolving line of credit
15,912,446
319,032,107
334,944,553
﻿ Payments under revolving line of credit
(9,811,244)
(319,032,107)
(328,843,351)
﻿ Payments of financing fees
(174,418)
-
(174,418)
﻿ Net cash provided by financing activities
$ 6,676,729
$
-
$ 6,676,729
NOTE B - SUMMARY OF SIGNIFICANT ACCOUNTING POLICIES - Continued
﻿
Revision of Previously Issued Financial Statements - Continued
﻿
The effects of the revisions on the line items within the Company’s unaudited condensed consolidated statements of cash flows for the three month periods ended July 31, 2018 and 2017, six month periods ended October 31, 2018 and 2017, and nine month periods ended January 31, 2019 and 2018 are as follows:
﻿
﻿
﻿
﻿
Three months Ended July 31, 2018
Three months Ended July 31, 2017
﻿
As Previously Reported
Adjustments
As Revised
As Previously Reported
Adjustments
As Revised
﻿ Cash flows from financing activities
﻿ Proceeds from the exercise of common stock options
$
-
$
-
$
-
$ 25,542
$
-
$ 25,542
﻿ Proceeds under equipment note
182,557
-
182,557
636,100
-
636,100
﻿ Payments of contingent consideration
(55,075)
-
(55,075)
(45,875)
-
(45,875)
﻿ Payments under capital lease and sale leaseback agreements
(643,290)
-
(643,290)
(442,472)
-
(442,472)
﻿ Payments under equipment note
(93,798)
-
(93,798)
(46,640)
-
(46,640)
﻿ Proceeds under building notes payable
-
-
-
-
-
-
﻿ Payments under building notes payable
(70,000)
-
(70,000)
(41,250)
-
(41,250)
﻿ Borrowings under revolving line of credit
5,100,005
77,379,006
82,479,011
2,676,851
85,564,315
88,241,166
﻿ Payments under revolving line of credit
(177,896)
(77,379,006)
(77,556,902)
(858,971)
(85,564,315)
(86,423,286)
﻿ Payments of financing fees
(11,100)
-
(11,100)
(14,631)
-
(14,631)
﻿ Net cash provided by financing activities
$ 4,231,403
$
-
$ 4,231,403
$ 1,888,654
$
-
$ 1,888,654
﻿
﻿
﻿
﻿
Six months Ended October 31, 2018
Six months Ended October 31, 2017
﻿
As Previously Reported
Adjustments
As Revised
As Previously Reported
Adjustments
As Revised
﻿ Cash flows from financing activities
﻿ Advances on notes receivable
$
-
$
-
$
-
$ (315,000)
$
-
$ (315,000)
﻿ Proceeds from the exercise of common stock options
-
-
-
42,940
-
42,940
﻿ Proceeds under equipment note
182,557
-
182,557
943,136
-
943,136
﻿ Payments of contingent consideration
(55,075)
-
(55,075)
(112,151)
-
(112,151)
﻿ Payments under capital lease and sale leaseback agreements
(1,246,334)
-
(1,246,334)
(966,579)
-
(966,579)
﻿ Payments under equipment note
(196,723)
-
(196,723)
(125,085)
-
(125,085)
﻿ Proceeds under building notes payable
-
-
-
-
-
-
﻿ Payments under building notes payable
(140,000)
-
(140,000)
(82,500)
-
(82,500)
﻿ Borrowings under revolving line of credit
10,690,386
161,469,547
172,159,933
9,298,262
166,947,747
176,246,009
﻿ Payments under revolving line of credit
(3,785,780)
(161,469,547)
(165,255,327)
(3,675,691)
(166,947,747)
(170,623,438)
﻿ Payments of financing fees
(24,197)
-
(24,197)
(14,632)
-
(14,632)
﻿ Net cash provided by financing activities
$ 5,424,834
$
-
$ 5,424,834
$ 4,992,700
$
-
$ 4,992,700
NOTE B - SUMMARY OF SIGNIFICANT ACCOUNTING POLICIES - Continued
﻿
Revision of Previously Issued Financial Statements - Continued
﻿
﻿
﻿
﻿
Nine months Ended January 31, 2019
Nine months Ended January 31, 2018
﻿
As Previously Reported
Adjustments
As Revised
As Previously Reported
Adjustments
As Revised
﻿ Cash flows from financing activities
﻿ Advances on notes receivable
$
-
$
-
$
-
$ (630,000)
$
-
$ (630,000)
﻿ Proceeds from the exercise of common stock options
-
-
-
96,017
-
96,017
﻿ Proceeds under equipment note
182,557
-
182,557
943,136
-
943,136
﻿ Payments of contingent consideration
(156,881)
-
(156,881)
(175,269)
-
(175,269)
﻿ Payments under capital lease and sale leaseback agreements
(1,783,543)
-
(1,783,543)
(1,536,508)
-
(1,536,508)
﻿ Payments under equipment note
(299,648)
-
(299,648)
(203,531)
-
(203,531)
﻿ Proceeds under building notes payable
-
-
-
7,000,000
-
7,000,000
﻿ Payments under building notes payable
(210,000)
-
(210,000)
(3,671,000)
-
(3,671,000)
﻿ Borrowings under revolving line of credit
14,963,270
242,144,025
257,107,295
15,613,799
245,691,562
261,305,361
﻿ Payments under revolving line of credit
(5,856,146)
(242,144,025)
(248,000,171)
(7,345,462)
(245,691,562)
(253,037,024)
﻿ Payments of financing fees
(51,198)
-
(51,198)
(151,926)
-
(151,926)
﻿ Net cash provided by financing activities
$ 6,788,411
$
-
$ 6,788,411
$ 9,939,256
$
-
$ 9,939,256
﻿
New Accounting Standards
﻿
In May 2014, the FASB issued Accounting Standards Update (“ASU”) No. 2014-09, "Revenue from Contracts with Customers (Topic 606)” which supersedes the revenue recognition requirements in ASC 605, “ Revenue Recognition.” The guidance requires an entity to recognize the amount of revenue to which it expects to be entitled for the transfer of promised goods or services to a customer, and replaces most existing revenue recognition guidance in U.S. GAAP. The Company adopted the ASU on May 1, 2018 using the modified retrospective transition method. Under the modified retrospective transition method, the cumulati</t>
  </si>
  <si>
    <t>Allowance For Doubtful Accounts</t>
  </si>
  <si>
    <t>Allowance For Doubtful Accounts [Abstract]</t>
  </si>
  <si>
    <t xml:space="preserve">NOTE C - ALLOWANCE FOR DOUBTFUL ACCOUNTS
﻿
Changes in the Company’s allowance for doubtful accounts are as follows:
﻿
﻿
﻿
2019
2018
﻿
Beginning Balance
$ 300,000
$ 100,000
﻿
Bad debt expense
331,283
200,000
﻿
Write-offs
-
-
﻿
$ 631,283
$ 300,000
﻿
﻿ </t>
  </si>
  <si>
    <t>Inventories [Abstract]</t>
  </si>
  <si>
    <t xml:space="preserve">NOTE D - INVENTORIES
﻿
Inventories consist of the following at April 30:
﻿
﻿
﻿
2019
2018
﻿
﻿ Finished products
$ 20,682,669
$ 20,404,849
﻿ Work-in-process
3,037,810
2,075,465
﻿ Raw materials
63,203,068
65,652,411
﻿
86,923,547
88,132,725
﻿ Less obsolescence reserve
1,343,972
1,202,932
﻿
$ 85,579,575
$ 86,929,793
﻿
Changes in the Company’s inventory obsolescence reserve are as follows:
﻿
﻿
﻿
2019
2018
﻿
﻿ Beginning balance
$ 1,202,932
$ 1,264,924
﻿ Provision for obsolescence
268,234
-
﻿ Write-offs
(127,194)
(61,992)
﻿
$ 1,343,972
$ 1,202,932
﻿ </t>
  </si>
  <si>
    <t>Related Parties</t>
  </si>
  <si>
    <t>Related Parties [Abstract]</t>
  </si>
  <si>
    <t xml:space="preserve">NOTE E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
On April 30, 2018, the Company foreclosed on its security interest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Concurrent with the foreclosure sale, the Company entered into an Asset Purchase Agreement with Wagz, Inc. (Wagz)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The Company did not assign any value to the earn-out because any receipts from the earn-out are highly uncertain and contingent upon Wagz selling the product specified in the asset purchase agreement between the Company and Wagz. Accordingly, the Company recognized the fair value of the assets received from Wagz and derecognized the receivables from Petzila. The fair value of the assets received from Wagz was approximately $950,000 ; therefore, the Company recognized a loss of approximately $2,509,423 in its consolidated statement of operations for the fiscal year ended April 30, 2018.
﻿
﻿ </t>
  </si>
  <si>
    <t>Property, Machinery And Equipment, Net</t>
  </si>
  <si>
    <t>Property, Machinery And Equipment, Net [Abstract]</t>
  </si>
  <si>
    <t xml:space="preserve">NOTE F - PROPERTY, MACHINERY AND EQUIPMENT, NET
﻿
Property, machinery and equipment consist of the following at April 30:
﻿
﻿
﻿
﻿
2019
2018
﻿
﻿ Land and buildings
$ 17,158,071
$ 17,072,098
﻿ Machinery and equipment
66,390,457
61,746,650
﻿ Office equipment and software
11,008,826
10,670,918
﻿ Leasehold improvements
2,733,372
2,673,100
﻿ Equipment under capital leases
10,164,067
12,417,034
﻿
﻿
107,454,793
104,579,800
﻿
﻿ Less accumulated depreciation
﻿ and amortization, including
﻿ amortization of assets under
﻿ capital leases of $2,644,661
﻿ and $3,072,310 at April 30,
﻿ 2019 and 2018, respectively
74,222,024
69,290,803
﻿
﻿ Property, machinery and
﻿ equipment, net
﻿
$ 33,232,769
$ 35,288,997
﻿
Depreciation and amortization expense of property, machinery and equipment was $5,007,440 and $5,118,297 f or the fiscal years ended April 30, 2019 and April 30, 2018, respectively. </t>
  </si>
  <si>
    <t>Intangible Assets</t>
  </si>
  <si>
    <t>Intangible Assets [Abstract]</t>
  </si>
  <si>
    <t>NOTE G - INTANGIBLE ASSETS
﻿
Intangible Assets
﻿
Intangible assets subject to amortization are summarized as of April 30, 2019 and April 30, 2018, as follows:
﻿
﻿
﻿
﻿
April 30, 2019
April 30, 2018
﻿
Gross
Gross
﻿
Carrying
Accumulated
Carrying
Accumulated
﻿
Amount
Amortization
Amount
Amortization
﻿
﻿ Spitfire:
﻿ Non-contractual customer relationship
4,690,000
1,977,255
4,690,000
1,609,670
﻿ Non-compete agreements
50,000
49,385
50,000
42,245
﻿ Total
$ 4,740,000
$ 2,026,640
$ 4,740,000
$ 1,651,915
﻿
Estimated aggregate amortization expense for the Company’s intangible assets, which become fully amortized in 2032, for the remaining fiscal years is as follows:
﻿
﻿
﻿ For the fiscal years ending April 30:
﻿
2020
$ 362,410
﻿
2021
354,203
﻿
2022
346,582
﻿
2023
339,128
﻿
2024
331,842
﻿
Thereafter
979,195
﻿
$ 2,713,360
﻿
Amortization expense was $374,725 and $435,043 for the years ended April 30, 2019 and April 30, 2018, respectively.
﻿
In conjunction with the May 2012 acquisition of Spitfire Control, Inc., an estimate of the fair value of the contingent consideration, $2,320,000 , was recorded based on expected operating results through fiscal year 2019 and the specific terms of when such consideration would be earned. Those terms provided for additional consideration to be paid based on a percentage of sales and pre-tax profits over those years in excess of certain minimums. Payments were made quarterly each year and adjusted after each year-end audit. The Company adjusted the estimated remaining payments expected to be paid under the agreement, which resulted in an increase of $40,324 for the fiscal year ended April 30, 2019. Any change in the Company’s estimate is reflected as a change in the contingent consideration liability and as additional charges or credits to selling and administrative expenses. This was measured and reported as a level 3 fair value at each period end. The Company made payments totaling $196,247 and $226,014 for the fiscal years ended April 30, 2019 and April 30, 2018, respectively. As of April 30, 2019, the contingent consideration liability was $57,537 compared to $213,460 at April 30, 2018.</t>
  </si>
  <si>
    <t>Long-Term Debt</t>
  </si>
  <si>
    <t>Long-Term Debt [Abstract]</t>
  </si>
  <si>
    <t xml:space="preserve">NOTE H - LONG-TERM DEBT
﻿
Debt and capital lease obligations consisted of the following at April 30, 2019 and April 30, 2018:
﻿
﻿
﻿
2019
2018
﻿
﻿ Debt:
﻿ Notes Payable - Banks
$ 35,727,212
$ 29,279,631
﻿ Notes Payable - Buildings
6,650,000
6,930,000
﻿ Notes Payable - Equipment
1,328,753
1,548,770
﻿ Unamortized deferred financing costs
(303,310)
(319,332)
﻿ Total debt
43,402,655
37,439,069
﻿ Less current maturities
691,701
655,190
﻿ Long-term debt
$ 42,710,954
$ 36,783,879
﻿
﻿ Capital lease and sale leaseback obligations
$ 4,802,158
$ 6,618,384
﻿ Less current maturities
1,939,374
2,320,538
﻿ Total capital lease obligations, less current portion
$ 2,862,784
$ 4,297,846
﻿
Notes Payable - Banks
﻿
On March 31, 2017, the Company entered into a $35,000,000 senior secured credit facility with U.S. Bank, which expires on March 31, 2022 . The credit facility is collateralized by substantially all of the Company’s domestically located assets. The facility allows the Company to choose among interest rates at which it may borrow funds: the bank fixed rate of five percent or LIBOR plus one and one half percent (effectively 4.09% at April 30, 2019). Interest is due monthly. Under the senior secured credit facility, the Company may borrow up to the lesser of (i) $35,000,000 or (ii) an amount equal to a percentage of the eligible accounts receivable plus a percentage of the eligible inventory (the “Borrowing Base”).
﻿
On July 16, 2018, the Company and U.S. Bank entered into an amendment of the revolving line of credit under the senior secured credit facility. The amended revolving credit facility allows the Company to borrow up to the lesser of (i) $45,000,000 (the “Revolving Line Cap”) less reserves or (ii) the Borrowing Base, but no more than 90% of the Company’s Revolving Line Cap, except that the 90% limitation will expire if the Company’s actual revolving loans for 90 consecutive days after the amendment’s effective date are less than 80% of the Company’s Borrowing Base and the Company maintains a Fixed Charge Coverage Ratio of 1.2 to 1.0 for four consecutive quarters. The amendment also imposes sublimits on categories of inventory equal to $10,500,000 on raw materials, $10,000,000 on finished goods and $28,000,000 on all eligible inventory.
﻿
On December 13, 2018, the Company and U.S. Bank entered into an amendment of the revolving credit facility. The amendment provides an exception to otherwise ineligible foreign receivables for up to $3,000,000 of receivables paid by certain enumerated account debtors outside of the U.S. and Canada.
﻿
On March 22, 2019, the Company and U.S. Bank entered into an amendment of the revolving credit facility. The amendment allows the Company to borrow up to the lesser of (i) the Revolving Line Cap less reserves or (ii) the Borrowing Base, but no more than 95% of the Company’s Revolving Line Cap until August 1, 2019 and 90% on and after August 1, 2019. As of April 30, 2019, there was $35,727,212 outstanding and $6,645,730 of unused availability under the U.S. Bank facility compared to an outstanding balance of $29,279,631 and $5,720,369 of unused availability at April 30, 2018. At April 30, 2019, the Company was in compliance with its financial covenant and other restrictive
﻿
NOTE H - LONG-TERM DEBT - Continued
﻿
Notes Payable – Banks - Continued
﻿
covenants under the credit facility. Deferred financing costs of $75,083 were capitalized during the fiscal year ended April 30, 2019, which are amortized over the term of the agreement. As of April 30, 2019 and April 30, 2018, the unamortized amount offset against outstanding debt was $209,162 and $192,502 , respectively.
﻿
On March 15, 2019, the Company’s wholly-owned subsidiary, SigmaTron Electronic Technology Co., Ltd., entered into a credit facility with China Construction Bank. Under the agreement SigmaTron Electronic Technology Co., Ltd. can borrow up to 5,000,000 Renminbi, approximately $743,000 as of April 30, 2019, and the facility is collateralized by Wujiang SigmaTron Electronics Co., Ltd.’s manufacturing building. Interest is payable monthly and the facility bears a fixed interest rate of 6.09% . The term of the facility extends to March 14, 2024 . There was no outstanding balance under the facility at April 30, 2019.
﻿
The Company is in compliance with its financial covenant and other restrictive covenants and anticipates that its credit facilities, expected future cash flows from operations and leasing resources are adequate to meet its working capital requirements, and fund capital expenditures for the next 12 months. In addition, if customers delay orders, future payments are not made timely, the Company desires to expand its operations, its business grows more rapidly than expected, or the current economic climate deteriorates, additional financing resources may be necessary. There is no assurance that the Company will be able to obtain equity or debt financing at acceptable terms, or at all, in the future. There is no assurance that the Company will be able to retain or renew its credit agreements in the future, or that any retention or renewal will be on the same terms as currently exist
﻿
Notes Payable - Buildings
﻿
The Company entered into a mortgage agreement on December 21, 2017, in the amount of $5,200,000 , with U.S. Bank to refinance the property that serves as the Company’s corporate headquarters and its Illinois manufacturing facility in Elk Grove Village, Illinois.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of April 30, 2019, the unamortized amount included as a reduction to long-term debt was $49,852 . A final payment of approximately $4,347,778 is due on or before March 31, 2022 . The outstanding balance was $4,940,000 and $5,148,000 at April, 30 2019 and April 30, 2018, respectively.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April 30, 2019 the unamortized amount included as a reduction to long-term debt was $44,006 . A final payment of approximately $1,505,000 is due on or before March 31, 2022 . The outstanding balance was $1,710,000 and $1,782,000 at April, 30 2019 and April 30, 2018, respectively.
﻿
﻿
NOTE H - LONG-TERM DEBT - Continued
﻿
Notes Payable - Equipment
﻿
The Company routinely enters into secured note agreements with Engencap Fin S.A. DE C.V. to finance the purchase of equipment. The terms of these secured note agreements extend to November 2021 through May 2023 , with quarterly installment payments ranging from $11,045 to $37,941 and a fixed interest rate ranging from 6.65% to 8.00% .
﻿
Annual maturities of the Company’s debt, net of deferred financing fees for each of the next five years and thereafter, as of April 30, 2019, are as follows:
﻿
﻿
﻿
﻿ Fiscal Year
Bank
Building
Equipment
Total
﻿
﻿ 2020
$
-
$ 280,000
$ 411,701
$ 691,701
﻿ 2021
-
280,000
411,701
691,701
﻿ 2022
35,727,212
5,786,689
381,852
41,895,753
﻿ 2023
-
-
114,372
114,372
﻿ 2024
-
-
9,128
9,128
﻿
$ 35,727,212
$ 6,346,689
$ 1,328,754
$ 43,402,655
﻿
﻿
Capital Lease and Sale Leaseback Obligations
﻿
The Company enters into various capital lease and sales leaseback agreements. The terms of the lease agreements mature through January 2023 , with monthly installment payments ranging from $1,455 to $40,173 and a fixed interest rate ranging from 3.75% to 8.00% .
﻿
Annual future minimum obligations under capital leases and sale leaseback agreements for each of the next five fiscal years and thereafter, as of April 30, 2019, are as follows:
﻿
﻿
﻿ Fiscal Year
Total
﻿
﻿ 2020
$ 2,215,849
﻿ 2021
1,792,747
﻿ 2022
1,049,198
﻿ 2023
133,819
﻿ 2024
-
﻿ Total minimum lease payments
5,191,613
﻿ Less: Amounts representing interest
389,455
﻿ Present value of net minimum lease payments
$ 4,802,158
﻿
﻿
NOTE H - LONG-TERM DEBT - Continued
﻿
Other Long-Term Liabilities
﻿
As of April 30, 2019 and April 30, 2018, the Company had recorded $1,155, 907 and $1,130, 557 , respectively, for seniority premiums and $1,067,686 and $1,052,082 , respectively, for retirement accounts related to benefits for employees of the Company’s foreign subsidiaries. </t>
  </si>
  <si>
    <t>Accrued Expenses And Wages</t>
  </si>
  <si>
    <t>Accrued Expenses And Wages [Abstract]</t>
  </si>
  <si>
    <t xml:space="preserve">NOTE I - ACCRUED EXPENSES AND WAGES
﻿
Accrued expenses consist of the following at April 30:
﻿
﻿
﻿
﻿
﻿
2019
2018
﻿
﻿ Interest
$ 171,551
$ 121,845
﻿ Commissions
176,135
187,936
﻿ Professional fees
351,575
322,377
﻿ Other - Purchases
183,148
156,634
﻿ Other
1,527,902
2,142,000
﻿
﻿
$ 2,410,311
$ 2,930,792
﻿
﻿
Accrued wages consist of the following at April 30:
﻿
﻿
﻿
﻿
2019
2018
﻿
﻿ Domestic wages
$ 2,030,155
$ 1,945,142
﻿ Bonuses
194,354
467,306
﻿ Foreign wages
2,455,890
1,318,307
﻿
﻿
$ 4,680,399
$ 3,730,755
﻿ </t>
  </si>
  <si>
    <t>Income Tax</t>
  </si>
  <si>
    <t>Income Tax [Abstract]</t>
  </si>
  <si>
    <t xml:space="preserve">NOTE J - INCOME TAX
﻿
U.S. and foreign income (loss) before income tax expense (benefit) for the fiscal years ended April 30 are as follows:
﻿
﻿
﻿
﻿
2019
2018
﻿
﻿ Domestic
$ 2,400,998
$ (5,906,596)
﻿ Foreign
(1,534,697)
1,604,274
﻿
﻿
$ 866,301
$ (4,302,322)
﻿
Income Tax Provision
﻿
The income tax expense (benefit) for the fiscal years ended April 30 consists of the following:
﻿
﻿
﻿
﻿
2019
2018
﻿
﻿ Current
﻿ Federal
$ 285,351
$ 433,291
﻿ State
27,577
28,296
﻿ Foreign
531,245
712,846
﻿ Total Current
844,173
1,174,433
﻿
﻿ Deferred
﻿ Federal
458,572
(1,551,921)
﻿ State
134,287
(240,647)
﻿ Foreign
294,383
(442,317)
﻿ Total Deferred
887,242
(2,234,885)
﻿
﻿ Income tax
$ 1,731,415
$ (1,060,452)
﻿
﻿
﻿
NOTE J - INCOME TAX - Continued
﻿
Income Tax Provision - Continued
﻿
The difference between the income tax expense (benefit) and the amounts computed by applying the statutory Federal income tax rates to income before tax expense for the fiscal years ended April 30 are as follows:
﻿
﻿
﻿
﻿
2019
2018
﻿
﻿ U.S Federal Provision:
﻿ At statutory rate
$ 181,922
$ (1,325,872)
﻿ State taxes
127,245
(151,508)
﻿ Foreign tax differential
75,990
60,302
﻿ Impact of state tax rate change
626
3,670
﻿ Foreign valuation allowance
1,216,504
-
﻿ Impact of foreign permanent items
62,544
23,106
﻿ Tax law changes
-
581,222
﻿ Foreign currency exchange gain/loss
156,119
(172,062)
﻿ Foreign inflation adjustment
(96,749)
(129,227)
﻿ Stock based compensation
7,214
49,917
﻿
﻿ Provision for income taxes
$ 1,731,415
$ (1,060,452)
﻿
﻿
﻿
﻿
NOTE J - INCOME TAX - Continued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
﻿
﻿
﻿
2019
2018
﻿
﻿ Deferred Tax Assets
﻿ Federal, foreign &amp; state NOL carryforwards
$ 1,196,341
$ 730,561
﻿ Foreign tax credit
78,100
78,100
﻿ Reserves and accruals
657,471
598,364
﻿ Stock based compensation
360,065
314,221
﻿ Inventory
962,525
869,471
﻿ Other intangibles
778,744
834,512
﻿ Deferred rent
83,233
114,171
﻿ Allowance for doubtful accounts
162,492
76,500
﻿ Other DTA
12,717
-
﻿ Federal benefit of state
5,822
-
﻿ Total Gross Deferred Tax Assets
4,297,510
3,615,900
﻿ Less: Valuation allowance
(1,294,605)
(78,100)
﻿
﻿ Net Deferred Tax Assets
$ 3,002,905
$ 3,537,800
﻿
﻿ Deferred Tax Liabilities
﻿ Other assets
$
-
$ (3,485)
﻿ Property, machinery &amp; equipment
(2,615,868)
(2,198,332)
﻿ Prepaids
(164,598)
(203,924)
﻿ Federal benefit of state
-
(22,378)
﻿ Total Deferred Tax Liabilities
$ (2,780,466)
$ (2,428,119)
﻿
﻿ Deferred Tax Asset
$ 384,022
$ 1,109,681
﻿ Deferred Tax Liability
(161,583)
-
﻿ Net Deferred Tax Asset (Liability)
$ 222,439
$ 1,109,681
﻿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and (6) new tax rules related to foreign operations.
NOTE J - INCOME TAX - Continued
﻿
Deferred Tax Assets and Liabilities - Continued
﻿
Due to the Tax Act,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
Due to the timing of the enactment and the complexity involved in applying the provisions of the Tax Act, the Company made reasonable estimates for certain effects of the Tax Act and recorded provisional amounts in its financial statements as of April 30, 2018. The Company completed its accounting for the tax effects of the Tax Act in fiscal year 2019 with no material changes to the provisional estimates recorded in prior periods.
﻿
As of April 30, 2019, the Company does no t have a net operating loss carryforward for federal income tax purposes. The Company has state net operating loss carry-forwards totaling approximately $51,000 at April 30, 2019, that will begin to expire in fiscal year April 30, 2025 . The Company has foreign net operating loss carryforwards of $5,149,000 as of April 30, 2019, which will begin to expire in 2023 . The Company recognizes a valuation allowance if, based on the weight of available evidence, it is more likely than not that some portion, or all, of a deferred tax asset will not be realized. With the exception of its foreign tax credits and foreign net operating losses described below, the Company determined it is more likely than not that it will realize its deferred tax assets due to the reversal of deferred tax liabilities and forecast of future earnings. The Company has established a valuation allowance of $78,100 related to its foreign tax credit carry-forward. The Company’s estimate of cumulative taxable income during the foreign tax credit carryforward period is insufficient to support that the tax benefit from the foreign tax credit is more likely than not to be realized. The Company has also established a valuation allowance of $1,216,505 on its net operating loss carryforwards and other deferred tax assets at one of its Chinese subsidiaries and its Vietnam subsidiaries. Based on historical losses and forecasted future earnings the Company has determined that the tax benefit from such assets are not more likely than not to be realized.
﻿
As a result of the Tax Act, the historic undistributed earnings of the Company’s foreign subsidiaries will be taxed in the U.S. via the one-time repatriation tax in fiscal year 2018. As a result of this transition tax, the Company may repatriate its cash and cash equivalents held by its foreign subsidiaries without such funds being subject to further U.S. income tax liability. Certain unrepatriated foreign earnings remain subject to local country withholding taxes upon repatriation. The Company continues to apply its permanent reinvestment assertion on the cumulative amount of unremitted earnings of $9,141,000 as of April 30, 2019, from its foreign subsidiaries.
﻿
Unrecognized Tax Benefits
﻿
The Company has not identified any uncertain tax positions or expects any to be taken in the Company’s tax returns. For the fiscal years ended April 30, 2019 and April 30, 2018, the amount of consolidated worldwide liability for uncertain tax positions that impacted the Company’s effective tax rate was $0 for each year.
﻿
Other
﻿
Interest and penalties related to tax positions taken in the Company’s tax returns are recorded in income tax expense and miscellaneous selling, general and administrative expense, respectively, in the consolidated statements of operations. For the fiscal years ended April 30, 2019 and April 30, 2018, the amount included in the Company’s balance sheet for such liabilities was $0 for each year.
NOTE J - INCOME TAX - Continued
﻿
Other - Continued
﻿
The Company is subject to taxation in the U.S. and various state and foreign jurisdictions. With few exceptions, the Company is no longer subject to state, local or foreign examinations by tax authorities for tax years before fiscal year 2015. The Internal Revenue Service previously concluded an audit of the Company’s fiscal year 2013 tax return, and a no change letter was issued. </t>
  </si>
  <si>
    <t>401(k) Retirement Savings Plan</t>
  </si>
  <si>
    <t>401(k) Retirement Savings Plan [Abstract]</t>
  </si>
  <si>
    <t xml:space="preserve">NOTE K - 401(k) RETIREMENT SAVINGS PLAN
﻿
The Company sponsors 401(k) retirement savings plans, which are available to all non-union U.S. employees. The Company may elect to match participant contributions up to $300 per participant annually. The Company contributed $96,086 and $90,744 to the plans during the fiscal years ended April 30, 2019 and April 30, 2018 , respectively. The Company incurred total expenses of $11,750 and $12,700 for the fiscal years ended April 30, 2019 and April 30, 2018, respectively, relating to costs associated with the administration of the plans.
﻿
﻿ </t>
  </si>
  <si>
    <t>Major Customers And Concentration Of Credit Risk</t>
  </si>
  <si>
    <t>Major Customers And Concentration Of Credit Risk [Abstract]</t>
  </si>
  <si>
    <t xml:space="preserve">NOTE L - MAJOR CUSTOMERS AND CONCENTRATION OF CREDIT RISK
﻿
Financial instruments that potentially subject the Company to concentration of credit risk consist principally of uncollateralized accounts receivable. For the fiscal year ended April 30, 2019, two customers accounted for 15.9% and 15.8% of net sales of the Company, and 3.9% and 11.5% , respectively, of accounts receivable at April 30, 2019. For the fiscal year ended April 30, 2018, two customers accounted for 20.2% and 13.3% of net sales of the Company and 6.0% and 2.9% , respectively, of accounts receivable at April 30, 2018. Further, the Company has $661,115 in cash in China as of April 30, 2019. Effective May 1, 2015, China implemented a deposit insurance program to insure up to approximately $81,000 in deposits under certain circumstances. Funds above this amount are not insured by a guaranteed deposit insurance system.
﻿ </t>
  </si>
  <si>
    <t>Operating Lease Commitments</t>
  </si>
  <si>
    <t>Operating Lease Commitments [Abstract]</t>
  </si>
  <si>
    <t xml:space="preserve">NOTE M - OPERATING LEASE COMMITMENTS
﻿
The Company leases certain facilities and office space under various operating leases expiring at various dates through April 2024.
﻿
Future minimum lease payments under leases with terms of one year or more are as follows:
﻿
﻿
﻿
Operating
Years ending April 30,
Leases
﻿
﻿ 2020
$ 1,808,984
﻿ 2021
1,387,697
﻿ 2022
757,738
﻿ 2023
736,385
﻿ 2024
42,000
﻿
﻿ Total future minimum lease payments
$ 4,732,804
﻿
Rent expense incurred under operating leases was $2,427,658 and $2,391,328 for the fiscal years ended April 30, 2019 and April 30, 2018, respectively.
﻿
In September 2010, the Company entered into a real estate lease agreement in Union City, California, to rent approximately 117,000 square feet of manufacturing and office space. Under the terms of the lease agreement, the Company receives incentives over the life of the lease, which extends through March 2021 . The amount of the deferred rent income recorded for fiscal years ended April 30, 2019 and April 30, 2018 was $128,505 and $103,599 , respectively. In addition, the landlord provided the Company tenant incentives of $418,000 , which are being amortized over the life of the lease. The balance of deferred rent at April 30, 2019, was $318,568 compared to $447,073 at April 30, 2018.
﻿
On May 31, 2012, the Company entered into a lease agreement in Tijuana, Mexico, to rent approximately 112,000 square feet of manufacturing and office space. Under the terms of the lease agreement, the Company receives incentives over the life of the lease, which expired in November 2018 . The amount of the deferred rent income for the fiscal years ended April 30, 2019 and April 30, 2018 was $85,527 and $139,437 , respectively. The balance of deferred rent at April 30, 2019, was $0 compared to $85,527 at April 30, 2018. </t>
  </si>
  <si>
    <t>Stock Compensation And Equity Transactions</t>
  </si>
  <si>
    <t>Stock Compensation And Equity Transactions [Abstract]</t>
  </si>
  <si>
    <t xml:space="preserve">NOTE N - STOCK COMPENSATION AND EQUITY TRANSACTIONS
﻿
The Company has stock option plans (“Option Plans”) under which certain employees and non-employee directors may acquire shares of common stock. All Option Plans have been approved by the Company’s shareholders. At April 30, 2019 , the Company does no t have shares available for future issuance to employees under the employee plans and none are available under the non-employee director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
﻿
﻿
﻿
NOTE N - STOCK COMPENSATION AND EQUITY TRANSACTIONS - Continued
﻿
The Company granted 117,914 options to employees in fiscal year 2019. The Company recognized approximately $166,612 i n compensation expense in fiscal year 2019. The balance of unrecognized compensation expense was $0 at April 30, 2019.
In October 2017, the Company issued 12,500 shares of restricted stock pursuant to the 2013 Non-Employee Director Restricted Stock Plan, which fully vested on April 1, 2018. I n October 2018, the Company issued 12,500 shares of restricted stock pursuant to the 2018 Non-Employee Director Restricted Stock Plan, which fully vest ed on April 1, 2019 . The Company recognized $176,000 in compensation expense in fiscal year 2019. The balance of unrecognized compensation expense related to the Company’s restricted stock award was $0 at April 30, 2019.
﻿
The table below summarizes option activity through April 30, 2019:
﻿
﻿
﻿
﻿
﻿
Number of
Number of
﻿
securities to be
Weighted-
options
﻿
issued upon
average
exercisable
﻿
exercise of
exercise
at end
﻿
outstanding options
price
of year
﻿ Outstanding at April 30, 2017
366,763
5.85
269,863
﻿ Options exercised during 2018
(19,445)
4.94
﻿ Outstanding at April 30, 2018
347,318
5.90
347,318
﻿ Options granted during 2019
117,914
3.20
﻿ Outstanding at April 30, 2019
465,232
$ 5.22
465,232
﻿
Intrinsic value is calculated as the positive difference between the market price of the Company’s common stock and the exercise price of the underlying options. During the fiscal years ended April 30, 2019 and April 30, 2018, the aggregate intrinsic value of options exercised was $0 and $35,820, respectively. As of April 30, 2019 and April 30, 2018, the aggregate intrinsic value of the options outstanding was $0 and $305,396 , respectively.
﻿
Information with respect to stock options outstanding and exercisable at April 30, 2019 follows:
﻿
﻿
﻿
Options outstanding and exercisable
﻿
﻿
Number
Weighted-average
Weighted-
﻿
outstanding at
remaining
average
﻿
April 30, 2019
contract life
exercise price
﻿ Range of exercise prices
﻿
﻿ $ 3.20 -6.45
465,232
6.68 years
$ 5.22
﻿
﻿
465,232
$ 5.22
﻿
As of April 30, 2019, there were no non-vested stock options.
﻿ </t>
  </si>
  <si>
    <t>Selected Quarterly Financial Data</t>
  </si>
  <si>
    <t>Selected Quarterly Financial Data [Abstract]</t>
  </si>
  <si>
    <t xml:space="preserve">NOTE O - SELECTED QUARTERLY FINANCIAL DATA (UNAUDITED)
﻿
The following is a summary of unaudited quarterly financial data for fiscal year 2019:
﻿
﻿
﻿
﻿
First
Second
Third
Fourth
﻿ 2019
Quarter
Quarter
Quarter
Quarter
﻿
﻿ Net sales
$ 71,414,057
$ 77,001,091
$ 68,852,050
$ 73,286,753
﻿
﻿ Gross profit
5,789,056
6,694,085
5,529,120
8,329,508
﻿
﻿ (Loss) income before income
(723,613)
402,051
(601,133)
1,788,996
﻿ taxes (1)
﻿
﻿ Net (loss) income (2)
(526,607)
(723,941)
(595,526)
980,960
﻿
﻿ (Loss) earnings per share
$ (0.12)
$ (0.18)
$ (0.14)
$ 0.23
﻿ Basic
﻿
﻿ (Loss) earnings per share
$ (0.12)
$ (0.17)
$ (0.14)
$ 0.23
﻿ Diluted
﻿
﻿ Weighted average shares- Basic
4,223,657
4,230,008
4,230,008
4,230,766
﻿
﻿ Weighted average shares- Diluted
4,223,657
4,230,008
4,230,008
4,233,266
﻿
1.)
The Company records inventory reserves for valuation and shrinkage throughout the year based on historical data. In the fourth quarter of fiscal year 2019 physical inventory results were completed resulting in an increase in income before income taxes of approximately $1,900,000 .
The aggregate after-tax effect for the above adjustments in the fourth quarter of fiscal year 2019 was an increase to basic earnings per share of $0.25 .
﻿
2.)
The Company recorded a discrete expense of approximately $457,000 during the second quarter related to a valuation allowance recorded on Net Operating Loss carryforwards at two of its foreign subsidiaries.
﻿
The aggregate after-tax effect for the above adjustments in the second quarter of fiscal year 2019 was an increase to basic earnings per share of $0.19 .
﻿
NOTE O - SELECTED QUARTERLY FINANCIAL DATA (UNAUDITED) - Continued
﻿
The following is a summary of unaudited quarterly financial data for fiscal year 2018:
﻿
﻿
﻿
﻿
First
Second
Third
Fourth
﻿ 2018
Quarter
Quarter
Quarter
Quarter
﻿
﻿ Net sales
$ 71,224,293
$ 72,959,074
$ 65,733,723
$ 68,214,619
﻿
﻿ Gross profit
6,757,054
7,103,568
5,897,340
6,844,956
﻿
﻿ Income (loss) before income
580,845
1,151,454
(115,872)
(5,918,749)
﻿ taxes (1), (2)
﻿
﻿ Net income (loss)
382,882
736,115
31,338
(4,392,205)
﻿
﻿ Earnings (loss) per share
$ 0.09
$ 0.17
$ 0.01
$ (1.04)
﻿ Basic
﻿
﻿ Earnings (loss) per share
$ 0.09
$ 0.17
$ 0.01
$ (1.04)
﻿ Diluted
﻿
﻿ Weighted average shares- Basic
4,195,985
4,201,442
4,209,566
4,215,258
﻿
﻿ Weighted average shares- Diluted
4,269,501
4,326,854
4,356,509
4,215,258
﻿
﻿
﻿
﻿
1.)
The Company records inventory reserves for valuation and shrinkage throughout the year based on historical data. In the fourth quarter of fiscal year 2018 physical inventory results were completed resulting in an increase in income before income taxes of approximately $1,500,000 .
﻿
2.)
The Company recognized a full goodwill impairment charge of $3,222,899, an impairment of intangible assets in the amount of $690,107 and the write off of the account receivable and note receivable related to Petzila in the amount of $2,509,423.
The aggregate after-tax effect for the above adjustments in the fourth quarter of fiscal year 2018 was a decrease to basic earnings (loss) per share of $0.55 . </t>
  </si>
  <si>
    <t>Litigation</t>
  </si>
  <si>
    <t>Litigation [Abstract]</t>
  </si>
  <si>
    <t xml:space="preserve">NOTE P - LITIGATION
﻿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
﻿
﻿
﻿ </t>
  </si>
  <si>
    <t>Summary Of Significant Accounting Policies (Policy)</t>
  </si>
  <si>
    <t>Consolidation Policy</t>
  </si>
  <si>
    <t xml:space="preserve">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19, resulted in net foreign currency transaction losses of approximately $433,742 compared to net foreign currency gains of $125,000 in the prior year. </t>
  </si>
  <si>
    <t>Use Of Estimates</t>
  </si>
  <si>
    <t xml:space="preserve">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net realizable value for inventory, contingent consideration, deferred taxes, uncertain tax positions, valuation allowance for deferred taxes and valuation of long-lived assets. Actual results could materially differ from these estimates. </t>
  </si>
  <si>
    <t>Cash and Cash Equivalents</t>
  </si>
  <si>
    <t xml:space="preserve">Cash and Cash Equivalents
﻿
Cash and cash equivalents include cash and all highly liquid short-term investments with original maturities within three months of the purchase date. </t>
  </si>
  <si>
    <t>Accounts Receivable</t>
  </si>
  <si>
    <t xml:space="preserve">Accounts Receivable
﻿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 s on the Company’s income statement and were not material for the fiscal year ended April 30, 2019 or April 30, 2018. The accounts receivable balances are derecognized at the time of sale, as the Company does not have continuing involvement after the point of sale. During the years ended April 30, 2019 and April 30, 2018, the Company sold without recourse trade receivables of approximately $77,000,000 and $78,000,000 , respectively. Cash proceeds from these agreements are reflected as operating activities included in the change in accounts receivable in the Company's consolidated statements of cash flows. </t>
  </si>
  <si>
    <t xml:space="preserve">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t>
  </si>
  <si>
    <t xml:space="preserve">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si>
  <si>
    <t>Property, Machinery And Equipment</t>
  </si>
  <si>
    <t xml:space="preserve">Property, Machinery and Equipment
﻿
Property, machinery and equipment are valued at cost. The Company provides for depreciation and amortization using the straight-line method over the estimated useful life of the assets:
﻿
﻿
﻿ Buildings
20 years
﻿ Machinery and equipment
5 -12 years
﻿ Office equipment and software
3 -5 years
﻿ Tools and dies
12 months
﻿ Leasehold improvements
lesser of lease term or useful life
﻿
Expenses for repairs and maintenance are charged to selling and administrative expenses as incurred. </t>
  </si>
  <si>
    <t>Deferred Financing Costs</t>
  </si>
  <si>
    <t xml:space="preserve">Deferred Financing Costs
﻿
Deferred financing costs consist of costs incurred to obtain the Company’s long-term debt and are amortized using the effective interest method over the term of the related debt. Deferred financing fees of $303,310 and $319, 332 net of accumulated amortization of $166,689 and $75,585 , respectively, as of April 30, 2019 and April 30, 2018, respectively, are deducted from long term debt on the Company’s balance sheet. </t>
  </si>
  <si>
    <t xml:space="preserve">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A tax benefit from an uncertain tax position may only be recognized when it is more likely than not that the position will be sustained upon examination, including resolutions of any related appeals or litigation processes, based on the technical merits.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NOTE B - SUMMARY OF SIGNIFICANT ACCOUNTING POLICIES - Continued
﻿
Income Taxes - Continued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Earnings Per Share</t>
  </si>
  <si>
    <t xml:space="preserve">Earnings per Share
﻿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53,309 and 109,402 anti-dilutive common stock equivalents at April 30, 2019 and April 30, 2018, respectively, which have been excluded from the calculation of diluted earnings per share.
﻿
﻿
﻿
﻿
Fiscal Years Ended
﻿
April 30,
﻿
2019
2018
﻿
﻿ Net loss
$ (865,114)
$ (3,241,870)
﻿ Weighted-average shares
﻿ Basic
4,228,592
4,205,483
﻿ Effect of dilutive stock options
-
-
﻿
﻿ Diluted
4,228,592
4,205,483
﻿
﻿ Basic loss per share
$ (0.20)
$ (0.77)
﻿
﻿ Diluted loss per share
$ (0.20)
$ (0.77)
﻿ </t>
  </si>
  <si>
    <t>Revenue Recognition</t>
  </si>
  <si>
    <t xml:space="preserve">﻿
Revenue Recognition
﻿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etc.) until they are pulled from the segregated area and consumed by the Company’s customer, revenue is recognized upon consumption. For tooling services, the Company’s performance obligation is satisfied at the point in time when the customer takes possession of dies or molds. For engineering, design, and testing services, the Company’s performance obligations are satisfied over time as the respective services are rendered as its customers
NOTE B - SUMMARY OF SIGNIFICANT ACCOUNTING POLICIES - Continued
﻿
Revenue Recognition - Continued
﻿
simultaneously derive value from the Company’s performance. From the time that a customer purchase order is received and contract is established, the Company’s performance obligations are typically fulfilled within a few weeks. The Company does not have any performance obligations that require more than one year to fulfill.
﻿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
The Company pays sales commissions to its sales representatives which may be considered as incremental costs to obtain a contract. However, since the recoverability period is less than one year, the Company utilizes the practical expedient provided by the new revenue recognition accounting standard that allows an entity to expense the costs of obtaining a contract as incurred.
﻿
During the twelve months of fiscal year 2019, no revenues were recognized from performance obligations satisfied or partially satisfied in previous periods and no amounts were allocated to performance obligations that remain unsatisfied or partially unsatisfied at April 30, 2019.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19, with an expected duration of greater than one year.
﻿
The following table presents the Company’s revenue disaggregated by the principal end-user markets it serves:
﻿
﻿
﻿
﻿
Year Ended April 30,
Year Ended April 30,
﻿
Net trade sales by end-market
2019
2018
﻿
Industrial Electronics
$ 160,435,562
$ 152,166,932
﻿
Consumer Electronics
115,099,199
112,480,023
﻿
Medical / Life Sciences
15,019,190
13,484,754
﻿
Total Net Trade Sales
$ 290,553,951
$ 278,131,709
﻿
﻿ </t>
  </si>
  <si>
    <t>Shipping And Handling Costs</t>
  </si>
  <si>
    <t xml:space="preserve">Shipping and Handling Costs
﻿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19 or 2018. </t>
  </si>
  <si>
    <t>Fair Value Measurements</t>
  </si>
  <si>
    <t xml:space="preserve">﻿
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si>
  <si>
    <t>Fair Value Of Financial Instruments</t>
  </si>
  <si>
    <t xml:space="preserve">Fair Value of Financial Instruments
﻿
The Company’s financial instruments include cash and cash equivalents, accounts receivable, note receivable, other receivables, accounts payable and accrued expenses which approximate fair value at April 30, 2019 and April 30, 2018, due to their short-term nature. The carrying amounts of the Company’s debt obligations approximate fair value based on future payments discounted at current interest rates for similar obligations or interest rates which fluctuate with the market.
﻿
The Company measured the contingent consideration included in the fiscal 2013 Spitfire Control, Inc. acquisition under the fair value standard (primarily using level 3 measurement inputs). The contingent consideration was measured and reported at fair value at each period end. The Company currently does not have any other non-financial assets and non-financial liabilities that are required to be measured at fair value on a recurring basis.
﻿
T he Company entered into an Asset Purchase Agreement with Wagz, Inc. (“Wagz”) whereby the Company sold assets to Wagz for $350,000 cash, 600,000 shares of Wagz Class C Common Stock and an earn-out based on sales by Wagz generated from use of the assets through July 31, 2022. The earn-out is $6.00 per unit of a product specified in the asset purchase agreement and any upgrade to such product. The fair value of the non-cash consideration at April 30, 2019, is $600,000 for the 600,000 shares of Wagz common stock. </t>
  </si>
  <si>
    <t>Goodwill</t>
  </si>
  <si>
    <t xml:space="preserve">Goodwill
﻿
Goodwill represents the purchase price in excess of the fair value of assets acquired in business combinations. Financial Accounting Standards Board (“FASB”) Accounting Standards Codification (“ASC”) 350, “Intangibles – Goodwill and Other,”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step 2” requirement).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
For fiscal year 2018, the Company early adopted the guidance contained in Accounting Standards Update (ASU) No. 2017-04, “Intangibles-Goodwill and Other (Topic 350): Simplifying the Test for Goodwill Impairment,” which removes the step 2 requirement to perform a hypothetical purchase price allocation to measure goodwill impairment. Beginning with the Company’s February 1, 2018 goodwill impairment testing,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and an income approach based on a discounted cash flow analysis. The value indicated by both methods was weighted to arrive at a concluded value. The Company’s fiscal year 2018 assessment concluded that the carrying value of the Company’s equity was greater than the fair value of the Company by an amount greater than the recorded amount of the goodwill and the Company recognized a full goodwill impairment charge of $3,222,899. </t>
  </si>
  <si>
    <t xml:space="preserve">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t>
  </si>
  <si>
    <t>Impairment Of Long-Lived Assets</t>
  </si>
  <si>
    <t xml:space="preserve">Impairment of Long-Lived Assets
﻿
The Company reviews long-lived assets, including amortizable intangible assets, for impairment in accordance with FASB A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for idle and underutilized equipment, and reviews business plans for possible impairment. In the fourth quarter of fiscal year 2018, the Company determined that the carrying value of the trade name intangible asset was not recoverable and recorded a fourth quarter charge of $690,107 for the entire carrying amount. The Company’s analysis for fiscal year 2019 did not indicate that any of its other long-lived assets were impaired. </t>
  </si>
  <si>
    <t>Settlement Of Receivable, Related Sale Of Assets And Investments</t>
  </si>
  <si>
    <t xml:space="preserve">Settlement of Receivable, Related Sale of Assets and Investments
﻿
As more fully described in Note E – Related Parties, the Company has recorded an investment in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The balance at fiscal year ended April 30, 2018 was $600,000 which is recorded under other assets. At April 30, 2019, the Company continued to recognize the fair value of the Wagz common stock at $600,000; it reduced the fair market of the Wagz inventory by $109,046 and it reserved as bad debt the Wagz total account receivable of $331,283 . </t>
  </si>
  <si>
    <t>Stock Incentive Plans</t>
  </si>
  <si>
    <t xml:space="preserve">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
  </si>
  <si>
    <t>Reclassifications</t>
  </si>
  <si>
    <t xml:space="preserve">Reclassifications
﻿
Certain reclassifications have been made to the previously reported 2018 financial statements to conform to the 2019 presentation. There was no change to net income. </t>
  </si>
  <si>
    <t>Revision Of Previously Issued Financial Statements</t>
  </si>
  <si>
    <t xml:space="preserve">Revision of Previously Issued Financial Statements
﻿
During the quarter ended April 30, 2019, the Company identified mechanical errors in its calculation of borrowings and payments under its revolving line of credit presented in the consolidated statement of cash flows. The Company assessed the materiality of these errors considering both qualitative and quantitative factors and determined that for the year ended April 30, 2018, the three month periods ended July 31, 2018 and July 31, 2017 , the six month periods ended October 31, 2018 and October 31, 2017, and the nine month periods ended January 31, 2019 and January 31, 2018 , the errors were immaterial. The Company decided to correct these immaterial errors as revisions to previously issued financial statements and will revise the Form s 10-Q when filed in succeeding periods of the next fiscal year.
NOTE B - SUMMARY OF SIGNIFICANT ACCOUNTING POLICIES - Continued
﻿
Revision of Previously Issued Financial Statements - Continued
﻿
The errors had no impact to total cash flows from financing activities, net loss or net loss per share, or the consolidated balance sheets or statements of operations or stockholders’ equity.
﻿
The effect of the revisions on the Company’s previously issued consolidated statements of cash flows for the year ended April 30, 2018 are as follows:
﻿
﻿
﻿
﻿
Year Ended April 30, 2018
﻿
As Previously Reported
Adjustments
As Revised
﻿ Cash flows from financing activities
﻿ Advances on notes receivable
$ (880,000)
$
-
$ (880,000)
﻿ Proceeds from the exercise of common stock options
96,017
-
96,017
﻿ Proceeds under equipment note
943,136
-
943,136
﻿ Payments of contingent consideration
(226,014)
-
(226,014)
﻿ Payments under capital lease and sale leaseback agreements
(2,144,866)
-
(2,144,866)
﻿ Payments under equipment note
(297,328)
-
(297,328)
﻿ Proceeds under building notes payable
7,000,000
-
7,000,000
﻿ Payments under building notes payable
(3,741,000)
-
(3,741,000)
﻿ Borrowings under revolving line of credit
15,912,446
319,032,107
334,944,553
﻿ Payments under revolving line of credit
(9,811,244)
(319,032,107)
(328,843,351)
﻿ Payments of financing fees
(174,418)
-
(174,418)
﻿ Net cash provided by financing activities
$ 6,676,729
$
-
$ 6,676,729
NOTE B - SUMMARY OF SIGNIFICANT ACCOUNTING POLICIES - Continued
﻿
Revision of Previously Issued Financial Statements - Continued
﻿
The effects of the revisions on the line items within the Company’s unaudited condensed consolidated statements of cash flows for the three month periods ended July 31, 2018 and 2017, six month periods ended October 31, 2018 and 2017, and nine month periods ended January 31, 2019 and 2018 are as follows:
﻿
﻿
﻿
﻿
Three months Ended July 31, 2018
Three months Ended July 31, 2017
﻿
As Previously Reported
Adjustments
As Revised
As Previously Reported
Adjustments
As Revised
﻿ Cash flows from financing activities
﻿ Proceeds from the exercise of common stock options
$
-
$
-
$
-
$ 25,542
$
-
$ 25,542
﻿ Proceeds under equipment note
182,557
-
182,557
636,100
-
636,100
﻿ Payments of contingent consideration
(55,075)
-
(55,075)
(45,875)
-
(45,875)
﻿ Payments under capital lease and sale leaseback agreements
(643,290)
-
(643,290)
(442,472)
-
(442,472)
﻿ Payments under equipment note
(93,798)
-
(93,798)
(46,640)
-
(46,640)
﻿ Proceeds under building notes payable
-
-
-
-
-
-
﻿ Payments under building notes payable
(70,000)
-
(70,000)
(41,250)
-
(41,250)
﻿ Borrowings under revolving line of credit
5,100,005
77,379,006
82,479,011
2,676,851
85,564,315
88,241,166
﻿ Payments under revolving line of credit
(177,896)
(77,379,006)
(77,556,902)
(858,971)
(85,564,315)
(86,423,286)
﻿ Payments of financing fees
(11,100)
-
(11,100)
(14,631)
-
(14,631)
﻿ Net cash provided by financing activities
$ 4,231,403
$
-
$ 4,231,403
$ 1,888,654
$
-
$ 1,888,654
﻿
﻿
﻿
﻿
Six months Ended October 31, 2018
Six months Ended October 31, 2017
﻿
As Previously Reported
Adjustments
As Revised
As Previously Reported
Adjustments
As Revised
﻿ Cash flows from financing activities
﻿ Advances on notes receivable
$
-
$
-
$
-
$ (315,000)
$
-
$ (315,000)
﻿ Proceeds from the exercise of common stock options
-
-
-
42,940
-
42,940
﻿ Proceeds under equipment note
182,557
-
182,557
943,136
-
943,136
﻿ Payments of contingent consideration
(55,075)
-
(55,075)
(112,151)
-
(112,151)
﻿ Payments under capital lease and sale leaseback agreements
(1,246,334)
-
(1,246,334)
(966,579)
-
(966,579)
﻿ Payments under equipment note
(196,723)
-
(196,723)
(125,085)
-
(125,085)
﻿ Proceeds under building notes payable
-
-
-
-
-
-
﻿ Payments under building notes payable
(140,000)
-
(140,000)
(82,500)
-
(82,500)
﻿ Borrowings under revolving line of credit
10,690,386
161,469,547
172,159,933
9,298,262
166,947,747
176,246,009
﻿ Payments under revolving line of credit
(3,785,780)
(161,469,547)
(165,255,327)
(3,675,691)
(166,947,747)
(170,623,438)
﻿ Payments of financing fees
(24,197)
-
(24,197)
(14,632)
-
(14,632)
﻿ Net cash provided by financing activities
$ 5,424,834
$
-
$ 5,424,834
$ 4,992,700
$
-
$ 4,992,700
NOTE B - SUMMARY OF SIGNIFICANT ACCOUNTING POLICIES - Continued
﻿
Revision of Previously Issued Financial Statements - Continued
﻿
﻿
﻿
﻿
Nine months Ended January 31, 2019
Nine months Ended January 31, 2018
﻿
As Previously Reported
Adjustments
As Revised
As Previously Reported
Adjustments
As Revised
﻿ Cash flows from financing activities
﻿ Advances on notes receivable
$
-
$
-
$
-
$ (630,000)
$
-
$ (630,000)
﻿ Proceeds from the exercise of common stock options
-
-
-
96,017
-
96,017
﻿ Proceeds under equipment note
182,557
-
182,557
943,136
-
943,136
﻿ Payments of contingent consideration
(156,881)
-
(156,881)
(175,269)
-
(175,269)
﻿ Payments under capital lease and sale leaseback agreements
(1,783,543)
-
(1,783,543)
(1,536,508)
-
(1,536,508)
﻿ Payments under equipment note
(299,648)
-
(299,648)
(203,531)
-
(203,531)
﻿ Proceeds under building notes payable
-
-
-
7,000,000
-
7,000,000
﻿ Payments under building notes payable
(210,000)
-
(210,000)
(3,671,000)
-
(3,671,000)
﻿ Borrowings under revolving line of credit
14,963,270
242,144,025
257,107,295
15,613,799
245,691,562
261,305,361
﻿ Payments under revolving line of credit
(5,856,146)
(242,144,025)
(248,000,171)
(7,345,462)
(245,691,562)
(253,037,024)
﻿ Payments of financing fees
(51,198)
-
(51,198)
(151,926)
-
(151,926)
﻿ Net cash provided by financing activities
$ 6,788,411
$
-
$ 6,788,411
$ 9,939,256
$
-
$ 9,939,256
﻿ </t>
  </si>
  <si>
    <t>New Accounting Standards</t>
  </si>
  <si>
    <t xml:space="preserve">New Accounting Standards
﻿
In May 2014, the FASB issued Accounting Standards Update (“ASU”) No. 2014-09, "Revenue from Contracts with Customers (Topic 606)” which supersedes the revenue recognition requirements in ASC 605, “ Revenue Recognition.” The guidance requires an entity to recognize the amount of revenue to which it expects to be entitled for the transfer of promised goods or services to a customer, and replaces most existing revenue recognition guidance in U.S. GAAP. The Company adopted the ASU on May 1, 2018 using the modified retrospective transition method. Under the modified retrospective transition method, the cumulative effect of applying ASC 606 to all contracts that are not completed as of the date of adoption is recorded as an adjustment to the opening balance of retained earnings (if applicable) while the comparative periods are not restated and continue to be reported under the accounting standards in effect for those periods. The Company has determined that the amount of revenue from contracts with customers under the new revenue recognition standard is the same as under prior accounting standards. Accordingly, the Company did not record an adjustment to the beginning balance of retained earnings as a result of adopting ASC 606.
NOTE B - SUMMARY OF SIGNIFICANT ACCOUNTING POLICIES - Continued
﻿
New Accounting Standards - Continued
﻿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is update is effective for annual periods beginning after December 15, 2018, using a modified retrospective approach, with early adoption permitted.
﻿
ASC 842 will be effective for the Company on May 1, 2019. There are a number of optional practical expedients made available to simplify the transition of the new standard. The Company has made the following elections:
﻿
·
to adopt the optional transition method defined within ASU 2018-11 and not restate comparative prior periods but instead recognize a cumulative effect adjustment to the opening balance of retained earnings in the period of adoption;
·
to elect the package of three practical expedients addressing whether a contract contains a lease, lease classification and initial direct costs;
·
to combine lease and non-lease components as a single component for all asset classes;
·
to use a portfolio approach to determine the incremental borrowing rate; and
·
to apply the short-term lease exception to leases that, at the commencement date, have a lease term of 12 months or less and do not include an option to purchase the underlying asset that the lessee is reasonably certain to exercise.
﻿
During fiscal year 2019, the Company made progress on implementing the new standard which included surveying the Company’s businesses, assessing the Company’s portfolio of leases and compiling a central repository of active leases. The Company evaluated key policy elections and considerations under the standard which the Company will utilize to develop an internal policy to address the new standard requirements. The Company continues to assess the impact on its accounting policies, internal control processes and related disclosures required under the new guidance, as well as its process to determine the actual amount of the required transition adjustment to reflect the balance of the right of use asset and lease liability. These conclusions may change as the Company continues to evaluate the new standard or if there are any changes in the Company’s lease portfolio. The Company does not currently believe that the standard will have a material impact on its results of operations or cash flows.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On May 1, 2018, the Company adopted the guidance contained in ASU 2016 -15, “ Statement of Cash Flows (Topic 230), Classification of Certain Cash Receipts and Cash Payments.” The amendments in ASU 2016-15 are applied using a retrospective transition method to each period presented. The Company has evaluated each of the eight specific issues addressed by ASU 2016-15. During the fiscal year ended April 30, 2018, the Company received cash
NOTE B - SUMMARY OF SIGNIFICANT ACCOUNTING POLICIES - Continued
﻿
New Accounting Standards - Continued
﻿
settlement of insurance claims related to equipment damaged by a fire and including replacement of inventory and clean-up costs at one of its subsidiaries. The Company has classified these receipts as cash flows from operating activities for the fiscal year ended April 30, 2018. As a result of the adoption of this guidance in fiscal year 2019, the Company reclassified $251,395 of cash receipts related to this insurance settlement from cash flows from operations to cash flows from investing activities in its statements of cash flows for the fiscal year ended April 30, 2018.
﻿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adopted this ASU in the first quarter of its fiscal year ending April 30, 2019 and it had no impact on its consolidated financial statements. </t>
  </si>
  <si>
    <t>Summary Of Significant Accounting Policies (Tables)</t>
  </si>
  <si>
    <t>Depreciation and Amortization Using Straight-Line Method Over Estimated Useful Life</t>
  </si>
  <si>
    <t xml:space="preserve">﻿
﻿ Buildings
20 years
﻿ Machinery and equipment
5 -12 years
﻿ Office equipment and software
3 -5 years
﻿ Tools and dies
12 months
﻿ Leasehold improvements
lesser of lease term or useful life
﻿ </t>
  </si>
  <si>
    <t>Computation Of Basic And Diluted Earnings Per Share</t>
  </si>
  <si>
    <t xml:space="preserve">﻿
﻿
Fiscal Years Ended
﻿
April 30,
﻿
2019
2018
﻿
﻿ Net loss
$ (865,114)
$ (3,241,870)
﻿ Weighted-average shares
﻿ Basic
4,228,592
4,205,483
﻿ Effect of dilutive stock options
-
-
﻿
﻿ Diluted
4,228,592
4,205,483
﻿
﻿ Basic loss per share
$ (0.20)
$ (0.77)
﻿
﻿ Diluted loss per share
$ (0.20)
$ (0.77)
﻿ </t>
  </si>
  <si>
    <t>Revenue Disaggregated By Principal End-User Markets</t>
  </si>
  <si>
    <t xml:space="preserve">﻿
﻿
Year Ended April 30,
Year Ended April 30,
﻿
Net trade sales by end-market
2019
2018
﻿
Industrial Electronics
$ 160,435,562
$ 152,166,932
﻿
Consumer Electronics
115,099,199
112,480,023
﻿
Medical / Life Sciences
15,019,190
13,484,754
﻿
Total Net Trade Sales
$ 290,553,951
$ 278,131,709
﻿
﻿ </t>
  </si>
  <si>
    <t>Revision Of Previously Issued Statements Of Cash Flows</t>
  </si>
  <si>
    <t xml:space="preserve">The effect of the revisions on the Company’s previously issued consolidated statements of cash flows for the year ended April 30, 2018 are as follows:
﻿
﻿
﻿
﻿
Year Ended April 30, 2018
﻿
As Previously Reported
Adjustments
As Revised
﻿ Cash flows from financing activities
﻿ Advances on notes receivable
$ (880,000)
$
-
$ (880,000)
﻿ Proceeds from the exercise of common stock options
96,017
-
96,017
﻿ Proceeds under equipment note
943,136
-
943,136
﻿ Payments of contingent consideration
(226,014)
-
(226,014)
﻿ Payments under capital lease and sale leaseback agreements
(2,144,866)
-
(2,144,866)
﻿ Payments under equipment note
(297,328)
-
(297,328)
﻿ Proceeds under building notes payable
7,000,000
-
7,000,000
﻿ Payments under building notes payable
(3,741,000)
-
(3,741,000)
﻿ Borrowings under revolving line of credit
15,912,446
319,032,107
334,944,553
﻿ Payments under revolving line of credit
(9,811,244)
(319,032,107)
(328,843,351)
﻿ Payments of financing fees
(174,418)
-
(174,418)
﻿ Net cash provided by financing activities
$ 6,676,729
$
-
$ 6,676,729
NOTE B - SUMMARY OF SIGNIFICANT ACCOUNTING POLICIES - Continued
﻿
Revision of Previously Issued Financial Statements - Continued
﻿
The effects of the revisions on the line items within the Company’s unaudited condensed consolidated statements of cash flows for the three month periods ended July 31, 2018 and 2017, six month periods ended October 31, 2018 and 2017, and nine month periods ended January 31, 2019 and 2018 are as follows:
﻿
﻿
﻿
﻿
Three months Ended July 31, 2018
Three months Ended July 31, 2017
﻿
As Previously Reported
Adjustments
As Revised
As Previously Reported
Adjustments
As Revised
﻿ Cash flows from financing activities
﻿ Proceeds from the exercise of common stock options
$
-
$
-
$
-
$ 25,542
$
-
$ 25,542
﻿ Proceeds under equipment note
182,557
-
182,557
636,100
-
636,100
﻿ Payments of contingent consideration
(55,075)
-
(55,075)
(45,875)
-
(45,875)
﻿ Payments under capital lease and sale leaseback agreements
(643,290)
-
(643,290)
(442,472)
-
(442,472)
﻿ Payments under equipment note
(93,798)
-
(93,798)
(46,640)
-
(46,640)
﻿ Proceeds under building notes payable
-
-
-
-
-
-
﻿ Payments under building notes payable
(70,000)
-
(70,000)
(41,250)
-
(41,250)
﻿ Borrowings under revolving line of credit
5,100,005
77,379,006
82,479,011
2,676,851
85,564,315
88,241,166
﻿ Payments under revolving line of credit
(177,896)
(77,379,006)
(77,556,902)
(858,971)
(85,564,315)
(86,423,286)
﻿ Payments of financing fees
(11,100)
-
(11,100)
(14,631)
-
(14,631)
﻿ Net cash provided by financing activities
$ 4,231,403
$
-
$ 4,231,403
$ 1,888,654
$
-
$ 1,888,654
﻿
﻿
﻿
﻿
Six months Ended October 31, 2018
Six months Ended October 31, 2017
﻿
As Previously Reported
Adjustments
As Revised
As Previously Reported
Adjustments
As Revised
﻿ Cash flows from financing activities
﻿ Advances on notes receivable
$
-
$
-
$
-
$ (315,000)
$
-
$ (315,000)
﻿ Proceeds from the exercise of common stock options
-
-
-
42,940
-
42,940
﻿ Proceeds under equipment note
182,557
-
182,557
943,136
-
943,136
﻿ Payments of contingent consideration
(55,075)
-
(55,075)
(112,151)
-
(112,151)
﻿ Payments under capital lease and sale leaseback agreements
(1,246,334)
-
(1,246,334)
(966,579)
-
(966,579)
﻿ Payments under equipment note
(196,723)
-
(196,723)
(125,085)
-
(125,085)
﻿ Proceeds under building notes payable
-
-
-
-
-
-
﻿ Payments under building notes payable
(140,000)
-
(140,000)
(82,500)
-
(82,500)
﻿ Borrowings under revolving line of credit
10,690,386
161,469,547
172,159,933
9,298,262
166,947,747
176,246,009
﻿ Payments under revolving line of credit
(3,785,780)
(161,469,547)
(165,255,327)
(3,675,691)
(166,947,747)
(170,623,438)
﻿ Payments of financing fees
(24,197)
-
(24,197)
(14,632)
-
(14,632)
﻿ Net cash provided by financing activities
$ 5,424,834
$
-
$ 5,424,834
$ 4,992,700
$
-
$ 4,992,700
NOTE B - SUMMARY OF SIGNIFICANT ACCOUNTING POLICIES - Continued
﻿
Revision of Previously Issued Financial Statements - Continued
﻿
﻿
﻿
﻿
Nine months Ended January 31, 2019
Nine months Ended January 31, 2018
﻿
As Previously Reported
Adjustments
As Revised
As Previously Reported
Adjustments
As Revised
﻿ Cash flows from financing activities
﻿ Advances on notes receivable
$
-
$
-
$
-
$ (630,000)
$
-
$ (630,000)
﻿ Proceeds from the exercise of common stock options
-
-
-
96,017
-
96,017
﻿ Proceeds under equipment note
182,557
-
182,557
943,136
-
943,136
﻿ Payments of contingent consideration
(156,881)
-
(156,881)
(175,269)
-
(175,269)
﻿ Payments under capital lease and sale leaseback agreements
(1,783,543)
-
(1,783,543)
(1,536,508)
-
(1,536,508)
﻿ Payments under equipment note
(299,648)
-
(299,648)
(203,531)
-
(203,531)
﻿ Proceeds under building notes payable
-
-
-
7,000,000
-
7,000,000
﻿ Payments under building notes payable
(210,000)
-
(210,000)
(3,671,000)
-
(3,671,000)
﻿ Borrowings under revolving line of credit
14,963,270
242,144,025
257,107,295
15,613,799
245,691,562
261,305,361
﻿ Payments under revolving line of credit
(5,856,146)
(242,144,025)
(248,000,171)
(7,345,462)
(245,691,562)
(253,037,024)
﻿ Payments of financing fees
(51,198)
-
(51,198)
(151,926)
-
(151,926)
﻿ Net cash provided by financing activities
$ 6,788,411
$
-
$ 6,788,411
$ 9,939,256
$
-
$ 9,939,256
﻿ </t>
  </si>
  <si>
    <t>Allowance for Doubtful Accounts (Tables)</t>
  </si>
  <si>
    <t>Changes in Company's Allowance for Doubtful Accounts</t>
  </si>
  <si>
    <t xml:space="preserve">﻿
﻿
2019
2018
﻿
Beginning Balance
$ 300,000
$ 100,000
﻿
Bad debt expense
331,283
200,000
﻿
Write-offs
-
-
﻿
$ 631,283
$ 300,000
﻿
﻿ </t>
  </si>
  <si>
    <t>Inventories (Tables)</t>
  </si>
  <si>
    <t>Components Of Inventory</t>
  </si>
  <si>
    <t xml:space="preserve">﻿
﻿
2019
2018
﻿
﻿ Finished products
$ 20,682,669
$ 20,404,849
﻿ Work-in-process
3,037,810
2,075,465
﻿ Raw materials
63,203,068
65,652,411
﻿
86,923,547
88,132,725
﻿ Less obsolescence reserve
1,343,972
1,202,932
﻿
$ 85,579,575
$ 86,929,793
﻿ </t>
  </si>
  <si>
    <t>Changes In Inventory Obsolescence Reserve</t>
  </si>
  <si>
    <t xml:space="preserve">﻿
﻿
2019
2018
﻿
﻿ Beginning balance
$ 1,202,932
$ 1,264,924
﻿ Provision for obsolescence
268,234
-
﻿ Write-offs
(127,194)
(61,992)
﻿
$ 1,343,972
$ 1,202,932
﻿ </t>
  </si>
  <si>
    <t>Property, Machinery And Equipment, Net (Tables)</t>
  </si>
  <si>
    <t>Schedule Of Property, Machinery And Equipment</t>
  </si>
  <si>
    <t xml:space="preserve">﻿
﻿
2019
2018
﻿
﻿ Land and buildings
$ 17,158,071
$ 17,072,098
﻿ Machinery and equipment
66,390,457
61,746,650
﻿ Office equipment and software
11,008,826
10,670,918
﻿ Leasehold improvements
2,733,372
2,673,100
﻿ Equipment under capital leases
10,164,067
12,417,034
﻿
﻿
107,454,793
104,579,800
﻿
﻿ Less accumulated depreciation
﻿ and amortization, including
﻿ amortization of assets under
﻿ capital leases of $2,644,661
﻿ and $3,072,310 at April 30,
﻿ 2019 and 2018, respectively
74,222,024
69,290,803
﻿
﻿ Property, machinery and
﻿ equipment, net
﻿
$ 33,232,769
$ 35,288,997
﻿ </t>
  </si>
  <si>
    <t>Intangible Assets (Tables)</t>
  </si>
  <si>
    <t>Summary Of Intangible Assets Subject To Amortization</t>
  </si>
  <si>
    <t xml:space="preserve">﻿
﻿
April 30, 2019
April 30, 2018
﻿
Gross
Gross
﻿
Carrying
Accumulated
Carrying
Accumulated
﻿
Amount
Amortization
Amount
Amortization
﻿
﻿ Spitfire:
﻿ Non-contractual customer relationship
4,690,000
1,977,255
4,690,000
1,609,670
﻿ Non-compete agreements
50,000
49,385
50,000
42,245
﻿ Total
$ 4,740,000
$ 2,026,640
$ 4,740,000
$ 1,651,915
﻿ </t>
  </si>
  <si>
    <t>Estimated Aggregate Amortization Expense</t>
  </si>
  <si>
    <t xml:space="preserve">﻿
﻿ For the fiscal years ending April 30:
﻿
2020
$ 362,410
﻿
2021
354,203
﻿
2022
346,582
﻿
2023
339,128
﻿
2024
331,842
﻿
Thereafter
979,195
﻿
$ 2,713,360
﻿ </t>
  </si>
  <si>
    <t>Long-Term Debt (Tables)</t>
  </si>
  <si>
    <t>Schedule of Debt and Capital Lease Obligations</t>
  </si>
  <si>
    <t xml:space="preserve">﻿
﻿
2019
2018
﻿
﻿ Debt:
﻿ Notes Payable - Banks
$ 35,727,212
$ 29,279,631
﻿ Notes Payable - Buildings
6,650,000
6,930,000
﻿ Notes Payable - Equipment
1,328,753
1,548,770
﻿ Unamortized deferred financing costs
(303,310)
(319,332)
﻿ Total debt
43,402,655
37,439,069
﻿ Less current maturities
691,701
655,190
﻿ Long-term debt
$ 42,710,954
$ 36,783,879
﻿
﻿ Capital lease and sale leaseback obligations
$ 4,802,158
$ 6,618,384
﻿ Less current maturities
1,939,374
2,320,538
﻿ Total capital lease obligations, less current portion
$ 2,862,784
$ 4,297,846
﻿ </t>
  </si>
  <si>
    <t>Aggregate Amount of Debt, Net Deferred Financing Fees</t>
  </si>
  <si>
    <t xml:space="preserve">﻿
﻿ Fiscal Year
Bank
Building
Equipment
Total
﻿
﻿ 2020
$
-
$ 280,000
$ 411,701
$ 691,701
﻿ 2021
-
280,000
411,701
691,701
﻿ 2022
35,727,212
5,786,689
381,852
41,895,753
﻿ 2023
-
-
114,372
114,372
﻿ 2024
-
-
9,128
9,128
﻿
$ 35,727,212
$ 6,346,689
$ 1,328,754
$ 43,402,655
﻿
﻿ </t>
  </si>
  <si>
    <t>Future Minimum Obligations Under Capital Leases And Sale Leaseback</t>
  </si>
  <si>
    <t xml:space="preserve">﻿
﻿ Fiscal Year
Total
﻿
﻿ 2020
$ 2,215,849
﻿ 2021
1,792,747
﻿ 2022
1,049,198
﻿ 2023
133,819
﻿ 2024
-
﻿ Total minimum lease payments
5,191,613
﻿ Less: Amounts representing interest
389,455
﻿ Present value of net minimum lease payments
$ 4,802,158
﻿
﻿ </t>
  </si>
  <si>
    <t>Accrued Expenses and Wages (Tables)</t>
  </si>
  <si>
    <t>Schedule Of Accrued Expenses</t>
  </si>
  <si>
    <t xml:space="preserve">﻿
﻿
2019
2018
﻿
﻿ Interest
$ 171,551
$ 121,845
﻿ Commissions
176,135
187,936
﻿ Professional fees
351,575
322,377
﻿ Other - Purchases
183,148
156,634
﻿ Other
1,527,902
2,142,000
﻿
﻿
$ 2,410,311
$ 2,930,792
﻿ </t>
  </si>
  <si>
    <t>Schedule Of Accrued Wages</t>
  </si>
  <si>
    <t xml:space="preserve">﻿
﻿
2019
2018
﻿
﻿ Domestic wages
$ 2,030,155
$ 1,945,142
﻿ Bonuses
194,354
467,306
﻿ Foreign wages
2,455,890
1,318,307
﻿
﻿
$ 4,680,399
$ 3,730,755
﻿ </t>
  </si>
  <si>
    <t>Income Tax (Tables)</t>
  </si>
  <si>
    <t>(Loss) Income before Income Tax (Benefit) Expense</t>
  </si>
  <si>
    <t xml:space="preserve">﻿
﻿
2019
2018
﻿
﻿ Domestic
$ 2,400,998
$ (5,906,596)
﻿ Foreign
(1,534,697)
1,604,274
﻿
﻿
$ 866,301
$ (4,302,322)
﻿ </t>
  </si>
  <si>
    <t>Income Tax Provision</t>
  </si>
  <si>
    <t xml:space="preserve">﻿
﻿
2019
2018
﻿
﻿ Current
﻿ Federal
$ 285,351
$ 433,291
﻿ State
27,577
28,296
﻿ Foreign
531,245
712,846
﻿ Total Current
844,173
1,174,433
﻿
﻿ Deferred
﻿ Federal
458,572
(1,551,921)
﻿ State
134,287
(240,647)
﻿ Foreign
294,383
(442,317)
﻿ Total Deferred
887,242
(2,234,885)
﻿
﻿ Income tax
$ 1,731,415
$ (1,060,452)
﻿
﻿ </t>
  </si>
  <si>
    <t>Reconciliation of Income Taxes</t>
  </si>
  <si>
    <t xml:space="preserve">﻿
﻿
2019
2018
﻿
﻿ U.S Federal Provision:
﻿ At statutory rate
$ 181,922
$ (1,325,872)
﻿ State taxes
127,245
(151,508)
﻿ Foreign tax differential
75,990
60,302
﻿ Impact of state tax rate change
626
3,670
﻿ Foreign valuation allowance
1,216,504
-
﻿ Impact of foreign permanent items
62,544
23,106
﻿ Tax law changes
-
581,222
﻿ Foreign currency exchange gain/loss
156,119
(172,062)
﻿ Foreign inflation adjustment
(96,749)
(129,227)
﻿ Stock based compensation
7,214
49,917
﻿
﻿ Provision for income taxes
$ 1,731,415
$ (1,060,452)
﻿ </t>
  </si>
  <si>
    <t>Deferred Tax Assets and Liabilities</t>
  </si>
  <si>
    <t xml:space="preserve">﻿
﻿
2019
2018
﻿
﻿ Deferred Tax Assets
﻿ Federal, foreign &amp; state NOL carryforwards
$ 1,196,341
$ 730,561
﻿ Foreign tax credit
78,100
78,100
﻿ Reserves and accruals
657,471
598,364
﻿ Stock based compensation
360,065
314,221
﻿ Inventory
962,525
869,471
﻿ Other intangibles
778,744
834,512
﻿ Deferred rent
83,233
114,171
﻿ Allowance for doubtful accounts
162,492
76,500
﻿ Other DTA
12,717
-
﻿ Federal benefit of state
5,822
-
﻿ Total Gross Deferred Tax Assets
4,297,510
3,615,900
﻿ Less: Valuation allowance
(1,294,605)
(78,100)
﻿
﻿ Net Deferred Tax Assets
$ 3,002,905
$ 3,537,800
﻿
﻿ Deferred Tax Liabilities
﻿ Other assets
$
-
$ (3,485)
﻿ Property, machinery &amp; equipment
(2,615,868)
(2,198,332)
﻿ Prepaids
(164,598)
(203,924)
﻿ Federal benefit of state
-
(22,378)
﻿ Total Deferred Tax Liabilities
$ (2,780,466)
$ (2,428,119)
﻿
﻿ Deferred Tax Asset
$ 384,022
$ 1,109,681
﻿ Deferred Tax Liability
(161,583)
-
﻿ Net Deferred Tax Asset (Liability)
$ 222,439
$ 1,109,681
﻿ </t>
  </si>
  <si>
    <t>Operating Lease Commitments (Tables)</t>
  </si>
  <si>
    <t>Future Minimum Lease Payments Under Leases</t>
  </si>
  <si>
    <t xml:space="preserve">﻿
﻿
Operating
Years ending April 30,
Leases
﻿
﻿ 2020
$ 1,808,984
﻿ 2021
1,387,697
﻿ 2022
757,738
﻿ 2023
736,385
﻿ 2024
42,000
﻿
﻿ Total future minimum lease payments
$ 4,732,804
﻿
﻿ </t>
  </si>
  <si>
    <t>Stock Compensation And Equity Transactions (Tables)</t>
  </si>
  <si>
    <t>Summarized Option Activity</t>
  </si>
  <si>
    <t xml:space="preserve">﻿
﻿
Number of
Number of
﻿
securities to be
Weighted-
options
﻿
issued upon
average
exercisable
﻿
exercise of
exercise
at end
﻿
outstanding options
price
of year
﻿ Outstanding at April 30, 2017
366,763
5.85
269,863
﻿ Options exercised during 2018
(19,445)
4.94
﻿ Outstanding at April 30, 2018
347,318
5.90
347,318
﻿ Options granted during 2019
117,914
3.20
﻿ Outstanding at April 30, 2019
465,232
$ 5.22
465,232
﻿ </t>
  </si>
  <si>
    <t>Stock Options Outstanding, Exercisable, and Non-vested</t>
  </si>
  <si>
    <t xml:space="preserve">﻿
﻿
﻿
Options outstanding and exercisable
﻿
﻿
Number
Weighted-average
Weighted-
﻿
outstanding at
remaining
average
﻿
April 30, 2019
contract life
exercise price
﻿ Range of exercise prices
﻿
﻿ $ 3.20 -6.45
465,232
6.68 years
$ 5.22
﻿
﻿
465,232
$ 5.22
﻿ </t>
  </si>
  <si>
    <t>Selected Quarterly Financial Data (Tables)</t>
  </si>
  <si>
    <t>Summary Of Quarterly Financial Data</t>
  </si>
  <si>
    <t xml:space="preserve">The following is a summary of unaudited quarterly financial data for fiscal year 2019:
﻿
﻿
﻿
﻿
First
Second
Third
Fourth
﻿ 2019
Quarter
Quarter
Quarter
Quarter
﻿
﻿ Net sales
$ 71,414,057
$ 77,001,091
$ 68,852,050
$ 73,286,753
﻿
﻿ Gross profit
5,789,056
6,694,085
5,529,120
8,329,508
﻿
﻿ (Loss) income before income
(723,613)
402,051
(601,133)
1,788,996
﻿ taxes (1)
﻿
﻿ Net (loss) income (2)
(526,607)
(723,941)
(595,526)
980,960
﻿
﻿ (Loss) earnings per share
$ (0.12)
$ (0.18)
$ (0.14)
$ 0.23
﻿ Basic
﻿
﻿ (Loss) earnings per share
$ (0.12)
$ (0.17)
$ (0.14)
$ 0.23
﻿ Diluted
﻿
﻿ Weighted average shares- Basic
4,223,657
4,230,008
4,230,008
4,230,766
﻿
﻿ Weighted average shares- Diluted
4,223,657
4,230,008
4,230,008
4,233,266
﻿
1.)
The Company records inventory reserves for valuation and shrinkage throughout the year based on historical data. In the fourth quarter of fiscal year 2019 physical inventory results were completed resulting in an increase in income before income taxes of approximately $1,900,000 .
The aggregate after-tax effect for the above adjustments in the fourth quarter of fiscal year 2019 was an increase to basic earnings per share of $0.25 .
﻿
2.)
The Company recorded a discrete expense of approximately $457,000 during the second quarter related to a valuation allowance recorded on Net Operating Loss carryforwards at two of its foreign subsidiaries.
﻿
The aggregate after-tax effect for the above adjustments in the second quarter of fiscal year 2019 was an increase to basic earnings per share of $0.19 .
﻿
NOTE O - SELECTED QUARTERLY FINANCIAL DATA (UNAUDITED) - Continued
﻿
The following is a summary of unaudited quarterly financial data for fiscal year 2018:
﻿
﻿
﻿
﻿
First
Second
Third
Fourth
﻿ 2018
Quarter
Quarter
Quarter
Quarter
﻿
﻿ Net sales
$ 71,224,293
$ 72,959,074
$ 65,733,723
$ 68,214,619
﻿
﻿ Gross profit
6,757,054
7,103,568
5,897,340
6,844,956
﻿
﻿ Income (loss) before income
580,845
1,151,454
(115,872)
(5,918,749)
﻿ taxes (1), (2)
﻿
﻿ Net income (loss)
382,882
736,115
31,338
(4,392,205)
﻿
﻿ Earnings (loss) per share
$ 0.09
$ 0.17
$ 0.01
$ (1.04)
﻿ Basic
﻿
﻿ Earnings (loss) per share
$ 0.09
$ 0.17
$ 0.01
$ (1.04)
﻿ Diluted
﻿
﻿ Weighted average shares- Basic
4,195,985
4,201,442
4,209,566
4,215,258
﻿
﻿ Weighted average shares- Diluted
4,269,501
4,326,854
4,356,509
4,215,258
﻿
﻿
﻿
﻿
1.)
The Company records inventory reserves for valuation and shrinkage throughout the year based on historical data. In the fourth quarter of fiscal year 2018 physical inventory results were completed resulting in an increase in income before income taxes of approximately $1,500,000 .
﻿
2.)
The Company recognized a full goodwill impairment charge of $3,222,899, an impairment of intangible assets in the amount of $690,107 and the write off of the account receivable and note receivable related to Petzila in the amount of $2,509,423. </t>
  </si>
  <si>
    <t>Description Of The Business (Narrative) (Details) - segment</t>
  </si>
  <si>
    <t>Description Of Business [Abstract]</t>
  </si>
  <si>
    <t>Number of business segments as an independent provider of electronic manufacturing services</t>
  </si>
  <si>
    <t>Total consolidated assets of the Company located in foreign jurisdictions outside the United States</t>
  </si>
  <si>
    <t>13.00%</t>
  </si>
  <si>
    <t>14.00%</t>
  </si>
  <si>
    <t>Summary Of Significant Accounting Policies (Narrative) (Details) - USD ($)</t>
  </si>
  <si>
    <t>Apr. 30, 2009</t>
  </si>
  <si>
    <t>Summary Of Significant Accounting Policies [Line Items]</t>
  </si>
  <si>
    <t>Impact of currency fluctuation, resulted net foreign currency (losses) gains</t>
  </si>
  <si>
    <t>Proceeds from sale of trade receivables</t>
  </si>
  <si>
    <t>Accounts receivable average uncollectible period</t>
  </si>
  <si>
    <t>5 years</t>
  </si>
  <si>
    <t>Deferred financing fees</t>
  </si>
  <si>
    <t>Deferred finance cost accumulated amortization</t>
  </si>
  <si>
    <t>Anti-dilutive common stock outstanding excluded from the calculation of diluted earnings per share</t>
  </si>
  <si>
    <t>Long-lived assets impairment</t>
  </si>
  <si>
    <t>Contractual life of options</t>
  </si>
  <si>
    <t>10 years</t>
  </si>
  <si>
    <t>Cash from sold assets to Wagz</t>
  </si>
  <si>
    <t>Fair value of non-cash consideration</t>
  </si>
  <si>
    <t>Reclassified insurance settlement from cash flows from operations to cash flows from investing activities</t>
  </si>
  <si>
    <t>Minimum [Member]</t>
  </si>
  <si>
    <t>Option exercise price as a percentage of market price of shares</t>
  </si>
  <si>
    <t>100.00%</t>
  </si>
  <si>
    <t>Patents [Member]</t>
  </si>
  <si>
    <t>Estimated useful life</t>
  </si>
  <si>
    <t>Trade Names [Member]</t>
  </si>
  <si>
    <t>20 years</t>
  </si>
  <si>
    <t>Backlog [Member]</t>
  </si>
  <si>
    <t>1 year</t>
  </si>
  <si>
    <t>Non-Compete Agreements [Member]</t>
  </si>
  <si>
    <t>7 years</t>
  </si>
  <si>
    <t>Customer Relationships [Member]</t>
  </si>
  <si>
    <t>15 years</t>
  </si>
  <si>
    <t>Wagz [Member]</t>
  </si>
  <si>
    <t>Fair market of inventory</t>
  </si>
  <si>
    <t>Reserved as bad debt to account receivable</t>
  </si>
  <si>
    <t>Asset Purchase Agreement end date</t>
  </si>
  <si>
    <t>Jul. 31,
		2022</t>
  </si>
  <si>
    <t>Asset Purchase Agreement earn-out</t>
  </si>
  <si>
    <t>Wagz [Member] | Common Class C [Member]</t>
  </si>
  <si>
    <t>Shares acquired from Asset Purchase Agreement</t>
  </si>
  <si>
    <t>Summary Of Significant Accounting Policies (Depreciation and Amortization Using Straight-Line Method Over Estimated Useful Life) (Details)</t>
  </si>
  <si>
    <t>Buildings [Member]</t>
  </si>
  <si>
    <t>Property Plant and Equipment Estimated Useful Lives [Line Items]</t>
  </si>
  <si>
    <t>Property, Plant and Equipment, Useful Life</t>
  </si>
  <si>
    <t>Machinery And Equipment [Member] | Minimum [Member]</t>
  </si>
  <si>
    <t>Machinery And Equipment [Member] | Maximum [Member]</t>
  </si>
  <si>
    <t>12 years</t>
  </si>
  <si>
    <t>Office Equipment And Software [Member] | Minimum [Member]</t>
  </si>
  <si>
    <t>3 years</t>
  </si>
  <si>
    <t>Office Equipment And Software [Member] | Maximum [Member]</t>
  </si>
  <si>
    <t>Tools And Dies [Member]</t>
  </si>
  <si>
    <t>12 months</t>
  </si>
  <si>
    <t>Leasehold Improvements [Member]</t>
  </si>
  <si>
    <t>Property, Plant and Equipment, Term of lease</t>
  </si>
  <si>
    <t>lesser of lease term or useful life</t>
  </si>
  <si>
    <t>Summary Of Significant Accounting Policies (Computation Of Basic And Diluted Earnings Per Share) (Details) - USD ($)</t>
  </si>
  <si>
    <t>3 Months Ended</t>
  </si>
  <si>
    <t>Jan. 31, 2019</t>
  </si>
  <si>
    <t>Jul. 31, 2018</t>
  </si>
  <si>
    <t>Jan. 31, 2018</t>
  </si>
  <si>
    <t>Oct. 31, 2017</t>
  </si>
  <si>
    <t>Jul. 31, 2017</t>
  </si>
  <si>
    <t>[1]</t>
  </si>
  <si>
    <t>Weighted-average shares, Basic</t>
  </si>
  <si>
    <t>Weighted-average shares, Diluted</t>
  </si>
  <si>
    <t>Basic loss per share</t>
  </si>
  <si>
    <t>Diluted loss per share</t>
  </si>
  <si>
    <t>The Company recorded a discrete expense of approximately $457,000 during the second quarter related to a valuation allowance recorded on Net Operating Loss carryforwards at two of its foreign subsidiaries.</t>
  </si>
  <si>
    <t>Summary Of Significant Accounting Policies (Revenue Disaggregated By Principal End-User Markets) (Details) - USD ($)</t>
  </si>
  <si>
    <t>Disaggregation of Revenue [Line Items]</t>
  </si>
  <si>
    <t>Total Net Trade Sales</t>
  </si>
  <si>
    <t>Industrial Electronics [Member]</t>
  </si>
  <si>
    <t>Consumer Electronics [Member]</t>
  </si>
  <si>
    <t>Medical / Life Sciences [Member]</t>
  </si>
  <si>
    <t>Summary Of Significant Accounting Policies (Revision Of Previously Issued Statements Of Cash Flows) (Details) - USD ($)</t>
  </si>
  <si>
    <t>6 Months Ended</t>
  </si>
  <si>
    <t>9 Months Ended</t>
  </si>
  <si>
    <t>Payments of financing fees</t>
  </si>
  <si>
    <t>As Previously Reported [Member]</t>
  </si>
  <si>
    <t>Adjustments [Member]</t>
  </si>
  <si>
    <t>Allowance For Doubtful Accounts (Changes in Company's Allowance for Doubtful Accounts) (Details) - USD ($)</t>
  </si>
  <si>
    <t>Beginning Balance</t>
  </si>
  <si>
    <t>Bad debt expense</t>
  </si>
  <si>
    <t>Write-offs</t>
  </si>
  <si>
    <t>Ending Balance</t>
  </si>
  <si>
    <t>Inventories (Components Of Inventory) (Details) - USD ($)</t>
  </si>
  <si>
    <t>Apr. 30, 2017</t>
  </si>
  <si>
    <t>Finished products</t>
  </si>
  <si>
    <t>Work-in-process</t>
  </si>
  <si>
    <t>Raw materials</t>
  </si>
  <si>
    <t>Total inventory, gross</t>
  </si>
  <si>
    <t>Less obsolescence reserve</t>
  </si>
  <si>
    <t>Total inventory, net</t>
  </si>
  <si>
    <t>Inventories (Changes in Inventory Obsolescence Reserve) (Details) - USD ($)</t>
  </si>
  <si>
    <t>Beginning balance</t>
  </si>
  <si>
    <t>Provision for obsolescence</t>
  </si>
  <si>
    <t>Ending balance</t>
  </si>
  <si>
    <t>Related Parties (Narrative) (Details)</t>
  </si>
  <si>
    <t>Apr. 30, 2018USD ($)$ / sharesshares</t>
  </si>
  <si>
    <t>Apr. 30, 2018USD ($)</t>
  </si>
  <si>
    <t>Mar. 31, 2015employee</t>
  </si>
  <si>
    <t>Apr. 30, 2009USD ($)</t>
  </si>
  <si>
    <t>Related Party Transaction [Line Items]</t>
  </si>
  <si>
    <t>Amount owed by Petzila</t>
  </si>
  <si>
    <t>Executive [Member]</t>
  </si>
  <si>
    <t>Number of executive officers invested in a start-up customer | employee</t>
  </si>
  <si>
    <t>Maximum [Member] | Executive [Member]</t>
  </si>
  <si>
    <t>Executive officers' investment holding, percentage</t>
  </si>
  <si>
    <t>2.00%</t>
  </si>
  <si>
    <t>Asset Purchase Agreement earn-out | $ / shares</t>
  </si>
  <si>
    <t>Fair value of assets received</t>
  </si>
  <si>
    <t>Common Class C [Member] | Wagz [Member]</t>
  </si>
  <si>
    <t>Shares acquired from Asset Purchase Agreement | shares</t>
  </si>
  <si>
    <t>Property, Machinery and Equipment, Net (Narrative) (Details) - USD ($)</t>
  </si>
  <si>
    <t>Depreciation and amortization expense</t>
  </si>
  <si>
    <t>Property, Machinery and Equipment, Net (Schedule Of Property, Machinery And Equipment) (Details) - USD ($)</t>
  </si>
  <si>
    <t>Property, Machinery and Equipment [Line Items]</t>
  </si>
  <si>
    <t>Property, machinery and equipment, gross</t>
  </si>
  <si>
    <t>Less accumulated depreciation and amortization, including amortization of assets under capital leases of $2,644,661 and $3,072,310 at April 30, 2019 and 2018, respectively</t>
  </si>
  <si>
    <t>Property, machinery and equipment, net</t>
  </si>
  <si>
    <t>Amortization of assets under capital leases</t>
  </si>
  <si>
    <t>Land And Buildings [Member]</t>
  </si>
  <si>
    <t>Machinery And Equipment [Member]</t>
  </si>
  <si>
    <t>Office Equipment And Software [Member]</t>
  </si>
  <si>
    <t>Equipment Under Capital Leases [Member]</t>
  </si>
  <si>
    <t>Intangible Assets (Narrative) (Details) - USD ($)</t>
  </si>
  <si>
    <t>May 31, 2012</t>
  </si>
  <si>
    <t>Goodwill [Line Items]</t>
  </si>
  <si>
    <t>Amortization expense</t>
  </si>
  <si>
    <t>Adjustment on contingent consideration liability</t>
  </si>
  <si>
    <t>Spitfire [Member]</t>
  </si>
  <si>
    <t>Estimated fair value of contingent consideration</t>
  </si>
  <si>
    <t>Total payment for business acquisition</t>
  </si>
  <si>
    <t>Contingent consideration liability</t>
  </si>
  <si>
    <t>Intangible Assets (Summary Of Intangible Assets Subject To Amortization) (Details) - USD ($)</t>
  </si>
  <si>
    <t>Finite-Lived Intangible Assets [Line Items]</t>
  </si>
  <si>
    <t>Gross Carrying Amount</t>
  </si>
  <si>
    <t>Accumulated Amortization</t>
  </si>
  <si>
    <t>Spitfire [Member] | Non-Contractual Customer Relationship [Member]</t>
  </si>
  <si>
    <t>Spitfire [Member] | Non-Compete Agreements [Member]</t>
  </si>
  <si>
    <t>Intangible Assets (Estimated Aggregate Amortization Expense) (Details) - USD ($)</t>
  </si>
  <si>
    <t>For the fiscal years ending April 30, 2020</t>
  </si>
  <si>
    <t>For the fiscal years ending April 30, 2021</t>
  </si>
  <si>
    <t>For the fiscal years ending April 30, 2022</t>
  </si>
  <si>
    <t>For the fiscal years ending April 30, 2023</t>
  </si>
  <si>
    <t>For the fiscal years ending April 30, 2024</t>
  </si>
  <si>
    <t>Thereafter</t>
  </si>
  <si>
    <t>Long-Term Debt (Narrative) (Details)</t>
  </si>
  <si>
    <t>Mar. 22, 2019</t>
  </si>
  <si>
    <t>Jul. 16, 2018USD ($)</t>
  </si>
  <si>
    <t>Dec. 21, 2017USD ($)</t>
  </si>
  <si>
    <t>Mar. 31, 2017USD ($)</t>
  </si>
  <si>
    <t>Apr. 30, 2019USD ($)</t>
  </si>
  <si>
    <t>Mar. 15, 2019CNY (¥)</t>
  </si>
  <si>
    <t>Dec. 13, 2018USD ($)</t>
  </si>
  <si>
    <t>Debt Instrument [Line Items]</t>
  </si>
  <si>
    <t>Deferred financing costs</t>
  </si>
  <si>
    <t>Payments under capital lease</t>
  </si>
  <si>
    <t>Capital Lease And Sale Leaseback Agreements [Member]</t>
  </si>
  <si>
    <t>Lease financing agreement date</t>
  </si>
  <si>
    <t>Jan. 1,
		2023</t>
  </si>
  <si>
    <t>U.S. Bank [Member] | Notes Payable - Buildings [Member] | Corporate Headquarters And Manufacturing Facility [Member]</t>
  </si>
  <si>
    <t>Unamortized amount offset against outstanding debt</t>
  </si>
  <si>
    <t>Mortgage agreement, amount</t>
  </si>
  <si>
    <t>Mortgage agreement, interest rate</t>
  </si>
  <si>
    <t>4.00%</t>
  </si>
  <si>
    <t>Mortgage agreement, final payment</t>
  </si>
  <si>
    <t>Mortgage agreement, outstanding amount</t>
  </si>
  <si>
    <t>Mortgage agreement, maturity date</t>
  </si>
  <si>
    <t>Mar. 31,
		2022</t>
  </si>
  <si>
    <t>Mortgage agreement, monthly principal payment</t>
  </si>
  <si>
    <t>Mortgage agreement, payable period</t>
  </si>
  <si>
    <t>51 months</t>
  </si>
  <si>
    <t>U.S. Bank [Member] | Notes Payable - Buildings [Member] | Engineering And Design Center [Member]</t>
  </si>
  <si>
    <t>U.S. Bank [Member] | Senior Secured Credit Facility [Member] | Notes Payable - Banks [Member]</t>
  </si>
  <si>
    <t>Credit facility credit limit</t>
  </si>
  <si>
    <t>Expiration date</t>
  </si>
  <si>
    <t>Fixed interest rate</t>
  </si>
  <si>
    <t>5.00%</t>
  </si>
  <si>
    <t>Variable interest rate</t>
  </si>
  <si>
    <t>1.50%</t>
  </si>
  <si>
    <t>Effective interest rate</t>
  </si>
  <si>
    <t>4.09%</t>
  </si>
  <si>
    <t>U.S. Bank [Member] | Revolving Line Cap [Member] | Notes Payable - Banks [Member]</t>
  </si>
  <si>
    <t>Outstanding balance under the credit facility</t>
  </si>
  <si>
    <t>Unused availability under the credit facility</t>
  </si>
  <si>
    <t>Borrowing base percentage</t>
  </si>
  <si>
    <t>90.00%</t>
  </si>
  <si>
    <t>Number of days in measuring borrowing base requirements</t>
  </si>
  <si>
    <t>90 days</t>
  </si>
  <si>
    <t>Borrowing base minimum requirement</t>
  </si>
  <si>
    <t>80.00%</t>
  </si>
  <si>
    <t>Fixed charge coverage ratio</t>
  </si>
  <si>
    <t>1.20%</t>
  </si>
  <si>
    <t>Sublimits on inventory</t>
  </si>
  <si>
    <t>Sublimits on finished goods</t>
  </si>
  <si>
    <t>Sublimits on all eligible inventory</t>
  </si>
  <si>
    <t>U.S. Bank [Member] | Revolving Line Cap [Member] | Notes Payable - Banks [Member] | Revolving Line Cap Until August 1, 2019 [Member]</t>
  </si>
  <si>
    <t>95.00%</t>
  </si>
  <si>
    <t>U.S. Bank [Member] | Revolving Line Cap [Member] | Notes Payable - Banks [Member] | Revolving Line Cap After August 1, 2019 [Member]</t>
  </si>
  <si>
    <t>Minimum [Member] | Capital Lease And Sale Leaseback Agreements [Member]</t>
  </si>
  <si>
    <t>Fixed interest rate under capital lease</t>
  </si>
  <si>
    <t>3.75%</t>
  </si>
  <si>
    <t>Minimum [Member] | Engencap Fin S.A. DE C.V. [Member] | Notes Payable - Equipment [Member] | Equipment [Member]</t>
  </si>
  <si>
    <t>6.65%</t>
  </si>
  <si>
    <t>Term extended agreement date</t>
  </si>
  <si>
    <t>Nov. 1,
		2021</t>
  </si>
  <si>
    <t>Quarterly payment under secured note agreements</t>
  </si>
  <si>
    <t>Maximum [Member] | Capital Lease And Sale Leaseback Agreements [Member]</t>
  </si>
  <si>
    <t>8.00%</t>
  </si>
  <si>
    <t>Maximum [Member] | U.S. Bank [Member] | Revolving Line Cap [Member] | Notes Payable - Banks [Member]</t>
  </si>
  <si>
    <t>Maximum [Member] | Engencap Fin S.A. DE C.V. [Member] | Notes Payable - Equipment [Member] | Equipment [Member]</t>
  </si>
  <si>
    <t>May 1,
		2023</t>
  </si>
  <si>
    <t>Foreign Subsidiaries [Member] | Seniority Premiums [Member]</t>
  </si>
  <si>
    <t>Foreign Subsidiaries [Member] | Retirement Accounts [Member]</t>
  </si>
  <si>
    <t>Foreign Subsidiaries [Member] | U.S. Bank [Member] | Credit Facility [Member] | Notes Payable - Banks [Member]</t>
  </si>
  <si>
    <t>SigmaTron Electronic Technology Co [Member] | China Construction Bank [Member] | Notes Payable - Banks [Member]</t>
  </si>
  <si>
    <t>6.09%</t>
  </si>
  <si>
    <t>Mar. 14,
		2024</t>
  </si>
  <si>
    <t>Long-Term Debt (Schedule of Debt and Capital Lease Obligations) (Details) - USD ($)</t>
  </si>
  <si>
    <t>Unamortized deferred financing costs</t>
  </si>
  <si>
    <t>Total debt</t>
  </si>
  <si>
    <t>Less current maturities</t>
  </si>
  <si>
    <t>Long-term debt</t>
  </si>
  <si>
    <t>Capital lease and sale leaseback obligations</t>
  </si>
  <si>
    <t>Total capital lease obligations, less current portion</t>
  </si>
  <si>
    <t>Notes Payable - Banks [Member]</t>
  </si>
  <si>
    <t>Debt</t>
  </si>
  <si>
    <t>Notes Payable - Buildings [Member]</t>
  </si>
  <si>
    <t>Notes Payable - Equipment [Member]</t>
  </si>
  <si>
    <t>Long-Term Debt (Aggregate Amount of Debt, Net Deferred Financing Fees) (Details) - USD ($)</t>
  </si>
  <si>
    <t>2020</t>
  </si>
  <si>
    <t>2021</t>
  </si>
  <si>
    <t>2022</t>
  </si>
  <si>
    <t>2023</t>
  </si>
  <si>
    <t>2024</t>
  </si>
  <si>
    <t>Long-Term Debt (Future Minimum Obligations Under Capital Leases And Sale Leaseback) (Details)</t>
  </si>
  <si>
    <t>Total minimum lease payments</t>
  </si>
  <si>
    <t>Less: Amounts representing interest</t>
  </si>
  <si>
    <t>Present value of net minimum lease payments</t>
  </si>
  <si>
    <t>Accrued Expenses And Wages (Schedule of Accrued Expenses) (Details) - USD ($)</t>
  </si>
  <si>
    <t>Interest</t>
  </si>
  <si>
    <t>Commissions</t>
  </si>
  <si>
    <t>Professional fees</t>
  </si>
  <si>
    <t>Other - Purchases</t>
  </si>
  <si>
    <t>Other</t>
  </si>
  <si>
    <t>Accrued expenses, total</t>
  </si>
  <si>
    <t>Accrued Expenses And Wages (Schedule of Accrued Wages) (Details) - USD ($)</t>
  </si>
  <si>
    <t>Domestic wages</t>
  </si>
  <si>
    <t>Bonuses</t>
  </si>
  <si>
    <t>Foreign wages</t>
  </si>
  <si>
    <t>Accrued wages, total</t>
  </si>
  <si>
    <t>Income Tax (Narrative) (Details) - USD ($)</t>
  </si>
  <si>
    <t>16 Months Ended</t>
  </si>
  <si>
    <t>Dec. 31, 2017</t>
  </si>
  <si>
    <t>Income Tax [Line Items]</t>
  </si>
  <si>
    <t>Federal tax rate</t>
  </si>
  <si>
    <t>35.00%</t>
  </si>
  <si>
    <t>21.00%</t>
  </si>
  <si>
    <t>Unrecognized tax benefits</t>
  </si>
  <si>
    <t>Other tax liabilities</t>
  </si>
  <si>
    <t>Federal [Member]</t>
  </si>
  <si>
    <t>Net operating loss carryforwards</t>
  </si>
  <si>
    <t>State [Member]</t>
  </si>
  <si>
    <t>Net operating loss carryforwards expire date</t>
  </si>
  <si>
    <t>Apr. 30,
		2025</t>
  </si>
  <si>
    <t>Foreign [Member]</t>
  </si>
  <si>
    <t>Apr. 30,
		2023</t>
  </si>
  <si>
    <t>Cumulative amount of unremitted earnings</t>
  </si>
  <si>
    <t>Tax credit carryforwards</t>
  </si>
  <si>
    <t>China And Vietnam Subsidiaries [Member] | Foreign [Member]</t>
  </si>
  <si>
    <t>Operating loss carryforwards, valuation allowance</t>
  </si>
  <si>
    <t>Income Tax ((Loss) Income before Income Tax (Benefit) Expense) (Detail) - USD ($)</t>
  </si>
  <si>
    <t>[2],[3]</t>
  </si>
  <si>
    <t>Domestic</t>
  </si>
  <si>
    <t>Foreign</t>
  </si>
  <si>
    <t>The Company records inventory reserves for valuation and shrinkage throughout the year based on historical data. In the fourth quarter of fiscal year 2019 physical inventory results were completed resulting in an increase in income before income taxes of approximately $1,900,000.</t>
  </si>
  <si>
    <t>[2]</t>
  </si>
  <si>
    <t>The Company recognized a full goodwill impairment charge of $3,222,899, an impairment of intangible assets in the amount of $690,107 and the write off of the account receivable and note receivable related to Petzila in the amount of $2,509,423.</t>
  </si>
  <si>
    <t>[3]</t>
  </si>
  <si>
    <t>The Company records inventory reserves for valuation and shrinkage throughout the year based on historical data. In the fourth quarter of fiscal year 2018 physical inventory results were completed resulting in an increase in income before income taxes of approximately $1,500,000.</t>
  </si>
  <si>
    <t>Income Tax (Income Tax Provision) (Details) - USD ($)</t>
  </si>
  <si>
    <t>Current</t>
  </si>
  <si>
    <t>Federal</t>
  </si>
  <si>
    <t>State</t>
  </si>
  <si>
    <t>Total Current</t>
  </si>
  <si>
    <t>Deferred</t>
  </si>
  <si>
    <t>Total Deferred</t>
  </si>
  <si>
    <t>Provision for income taxes</t>
  </si>
  <si>
    <t>Income Tax (Reconciliation of Income Taxes) (Details) - USD ($)</t>
  </si>
  <si>
    <t>U.S. Federal Provision:</t>
  </si>
  <si>
    <t>At statutory rate</t>
  </si>
  <si>
    <t>State taxes</t>
  </si>
  <si>
    <t>Foreign tax differential</t>
  </si>
  <si>
    <t>Impact of state tax rate change</t>
  </si>
  <si>
    <t>Foreign valuation allowance</t>
  </si>
  <si>
    <t>Impact of foreign permanent items</t>
  </si>
  <si>
    <t>Tax law changes</t>
  </si>
  <si>
    <t>Foreign currency exchange gain/loss</t>
  </si>
  <si>
    <t>Foreign inflation adjustment</t>
  </si>
  <si>
    <t>Stock based compensation</t>
  </si>
  <si>
    <t>Income Tax (Deferred Tax Assets and Liabilities) (Details) - USD ($)</t>
  </si>
  <si>
    <t>Deferred Tax Assets</t>
  </si>
  <si>
    <t>Federal, foreign &amp; state NOL carryforwards</t>
  </si>
  <si>
    <t>Foreign tax credit</t>
  </si>
  <si>
    <t>Reserves and accruals</t>
  </si>
  <si>
    <t>Inventory</t>
  </si>
  <si>
    <t>Other intangibles</t>
  </si>
  <si>
    <t>Allowance for doubtful accounts</t>
  </si>
  <si>
    <t>Other DTA</t>
  </si>
  <si>
    <t>Federal benefit of state</t>
  </si>
  <si>
    <t>Total Gross Deferred Tax Assets</t>
  </si>
  <si>
    <t>Less: Valuation allowance</t>
  </si>
  <si>
    <t>Net Deferred Tax Assets</t>
  </si>
  <si>
    <t>Deferred Tax Liabilities</t>
  </si>
  <si>
    <t>Property, machinery &amp; equipment</t>
  </si>
  <si>
    <t>Prepaids</t>
  </si>
  <si>
    <t>Total Deferred Tax Liabilities</t>
  </si>
  <si>
    <t>Deferred Tax Asset</t>
  </si>
  <si>
    <t>Deferred Tax Liability</t>
  </si>
  <si>
    <t>Net Deferred Tax Asset (Liability)</t>
  </si>
  <si>
    <t>401(k) Retirement Savings Plan (Narrative) (Details) - USD ($)</t>
  </si>
  <si>
    <t>Retirement Plans [Line Items]</t>
  </si>
  <si>
    <t>Amount contributed towards retirement plans</t>
  </si>
  <si>
    <t>Plan administration incurred total expenses</t>
  </si>
  <si>
    <t>Maximum [Member]</t>
  </si>
  <si>
    <t>Annual contributions to be matched by employer per participant</t>
  </si>
  <si>
    <t>Major Customers and Concentration of Credit Risk (Narrative) (Details)</t>
  </si>
  <si>
    <t>Apr. 30, 2019USD ($)customer</t>
  </si>
  <si>
    <t>Apr. 30, 2018customer</t>
  </si>
  <si>
    <t>May 01, 2015USD ($)</t>
  </si>
  <si>
    <t>Concentration Risk [Line Items]</t>
  </si>
  <si>
    <t>Number of customers accounted for net sales and account receivable | customer</t>
  </si>
  <si>
    <t>China [Member]</t>
  </si>
  <si>
    <t>Cash</t>
  </si>
  <si>
    <t>Cash insured amount from deposit insurance program</t>
  </si>
  <si>
    <t>Major Customer One [Member] | Sales Revenue, Net [Member]</t>
  </si>
  <si>
    <t>Concentration risk from major customer, percentage</t>
  </si>
  <si>
    <t>15.90%</t>
  </si>
  <si>
    <t>20.20%</t>
  </si>
  <si>
    <t>Major Customer One [Member] | Accounts Receivable [Member]</t>
  </si>
  <si>
    <t>3.90%</t>
  </si>
  <si>
    <t>6.00%</t>
  </si>
  <si>
    <t>Major Customer Two [Member] | Sales Revenue, Net [Member]</t>
  </si>
  <si>
    <t>15.80%</t>
  </si>
  <si>
    <t>13.30%</t>
  </si>
  <si>
    <t>Major Customer Two [Member] | Accounts Receivable [Member]</t>
  </si>
  <si>
    <t>11.50%</t>
  </si>
  <si>
    <t>2.90%</t>
  </si>
  <si>
    <t>Operating Lease Commitments (Narrative) (Details)</t>
  </si>
  <si>
    <t>May 31, 2012ft²</t>
  </si>
  <si>
    <t>Sep. 30, 2010USD ($)ft²</t>
  </si>
  <si>
    <t>Leases Disclosure [Line Items]</t>
  </si>
  <si>
    <t>Rent expense under operating leases</t>
  </si>
  <si>
    <t>Union City, CA [Member]</t>
  </si>
  <si>
    <t>Number of square feet of manufacturing and office space | ft²</t>
  </si>
  <si>
    <t>Extended lease agreement period</t>
  </si>
  <si>
    <t>Mar. 1,
		2021</t>
  </si>
  <si>
    <t>Deferred rent income</t>
  </si>
  <si>
    <t>Incentives related to lease</t>
  </si>
  <si>
    <t>Tijuana, MX [Member]</t>
  </si>
  <si>
    <t>Nov. 1,
		2018</t>
  </si>
  <si>
    <t>Operating Lease Commitments (Future Minimum Lease Payments Under Leases) (Details)</t>
  </si>
  <si>
    <t>Operating Leases</t>
  </si>
  <si>
    <t>Total future minimum lease payments</t>
  </si>
  <si>
    <t>Stock Compensation And Equity Transactions (Narrative) (Details) - USD ($)</t>
  </si>
  <si>
    <t>1 Months Ended</t>
  </si>
  <si>
    <t>Share Based Compensation Arrangement By Share Based Payment Award [Line Items]</t>
  </si>
  <si>
    <t>Maximum term of options granted</t>
  </si>
  <si>
    <t>Options granted</t>
  </si>
  <si>
    <t>Aggregate intrinsic value of options exercised</t>
  </si>
  <si>
    <t>Aggregate intrinsic value of options outstanding</t>
  </si>
  <si>
    <t>Non-vested stock options</t>
  </si>
  <si>
    <t>Employee Stock Option [Member]</t>
  </si>
  <si>
    <t>Recognized stock-based compensation</t>
  </si>
  <si>
    <t>Balance of unrecognized compensation expense related to stock options plans</t>
  </si>
  <si>
    <t>Employees Plan [Member]</t>
  </si>
  <si>
    <t>Number of shares available for future issuance</t>
  </si>
  <si>
    <t>Non Employee Director Plan [Member]</t>
  </si>
  <si>
    <t>Non Employee Director Plan [Member] | Restricted Stock [Member]</t>
  </si>
  <si>
    <t>Non Employee Director Plan [Member] | Restricted Stock [Member] | October 2017 [Member]</t>
  </si>
  <si>
    <t>Shares of restricted stock granted</t>
  </si>
  <si>
    <t>Non Employee Director Plan [Member] | Restricted Stock [Member] | October 2018 [Member]</t>
  </si>
  <si>
    <t>Non Employee Director Plan [Member] | Restricted Stock [Member] | October 1, 2016 [Member]</t>
  </si>
  <si>
    <t>Balance of unrecognized compensation expense related to restricted stock award</t>
  </si>
  <si>
    <t>Stock Compensation And Equity Transactions (Summarized Option Activity) (Details) - $ / shares</t>
  </si>
  <si>
    <t>Number of securities to be issued upon exercise of outstanding options</t>
  </si>
  <si>
    <t>Outstanding, beginning balance</t>
  </si>
  <si>
    <t>Options exercised</t>
  </si>
  <si>
    <t>Outstanding, ending balance</t>
  </si>
  <si>
    <t>Weighted-average exercise price</t>
  </si>
  <si>
    <t>Outstanding, Weighted-average exercise price, beginning balance</t>
  </si>
  <si>
    <t>Options exercised, Weighted-average exercise price</t>
  </si>
  <si>
    <t>Options granted, Weighted-average exercise price</t>
  </si>
  <si>
    <t>Outstanding, Weighted-average exercise price, ending balance</t>
  </si>
  <si>
    <t>Outstanding, Number of options exercisable at end of year</t>
  </si>
  <si>
    <t>Stock Compensation And Equity Transactions (Stock Options Outstanding, Exercisable, and Non-vested) (Details)</t>
  </si>
  <si>
    <t>Apr. 30, 2019$ / sharesshares</t>
  </si>
  <si>
    <t>Share-based Compensation, Shares Authorized under Stock Option Plans, Exercise Price Range [Line Items]</t>
  </si>
  <si>
    <t>Number outstanding, Options outstanding and exercisable | shares</t>
  </si>
  <si>
    <t>Weighted-average exercise price, Options outstanding and exercisable</t>
  </si>
  <si>
    <t>$3.60 - 6.45 [Member]</t>
  </si>
  <si>
    <t>Range of exercise prices, lower</t>
  </si>
  <si>
    <t>Range of exercise prices, upper</t>
  </si>
  <si>
    <t>Weighted-average remaining contract life, Options outstanding and exercisable</t>
  </si>
  <si>
    <t>6 years 8 months 5 days</t>
  </si>
  <si>
    <t>Selected Quarterly Financial Data (Narrative) (Details) - USD ($)</t>
  </si>
  <si>
    <t>Inventory adjustment</t>
  </si>
  <si>
    <t>Write off of account receivable and note receivable related to Petzila</t>
  </si>
  <si>
    <t>(Decrease) Increase basic earnings (loss) per share</t>
  </si>
  <si>
    <t>Foreign Subsidiaries [Member]</t>
  </si>
  <si>
    <t>Valuation allowance, Net operating loss carryforwards</t>
  </si>
  <si>
    <t>Selected Quarterly Financial Data (Summary Of Quarterly Financial Data) (Details) - USD ($)</t>
  </si>
  <si>
    <t>(Loss) income before income taxes</t>
  </si>
  <si>
    <t>Net (loss) income</t>
  </si>
  <si>
    <t>[4]</t>
  </si>
  <si>
    <t>(Loss) earnings per share, Basic</t>
  </si>
  <si>
    <t>(Loss) earnings per share, Diluted</t>
  </si>
  <si>
    <t>Weighted average shares-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15870189</v>
      </c>
    </row>
    <row r="20" spans="1:4">
      <c r="A20" s="4" t="s">
        <v>34</v>
      </c>
      <c r="C20" s="6" t="n">
        <v>4242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73</v>
      </c>
    </row>
    <row r="4" spans="1:2">
      <c r="A4" s="4" t="s">
        <v>135</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05810</v>
      </c>
      <c r="C3" s="5" t="n">
        <v>1721599</v>
      </c>
    </row>
    <row r="4" spans="1:3">
      <c r="A4" s="4" t="s">
        <v>39</v>
      </c>
      <c r="B4" s="6" t="n">
        <v>31441381</v>
      </c>
      <c r="C4" s="6" t="n">
        <v>26638367</v>
      </c>
    </row>
    <row r="5" spans="1:3">
      <c r="A5" s="4" t="s">
        <v>40</v>
      </c>
      <c r="B5" s="6" t="n">
        <v>85579575</v>
      </c>
      <c r="C5" s="6" t="n">
        <v>86929793</v>
      </c>
    </row>
    <row r="6" spans="1:3">
      <c r="A6" s="4" t="s">
        <v>41</v>
      </c>
      <c r="B6" s="6" t="n">
        <v>2436894</v>
      </c>
      <c r="C6" s="6" t="n">
        <v>1948748</v>
      </c>
    </row>
    <row r="7" spans="1:3">
      <c r="A7" s="4" t="s">
        <v>42</v>
      </c>
      <c r="B7" s="6" t="n">
        <v>1339739</v>
      </c>
      <c r="C7" s="6" t="n">
        <v>1655409</v>
      </c>
    </row>
    <row r="8" spans="1:3">
      <c r="A8" s="4" t="s">
        <v>43</v>
      </c>
      <c r="B8" s="6" t="n">
        <v>1741890</v>
      </c>
      <c r="C8" s="6" t="n">
        <v>1135810</v>
      </c>
    </row>
    <row r="9" spans="1:3">
      <c r="A9" s="4" t="s">
        <v>44</v>
      </c>
      <c r="B9" s="6" t="n">
        <v>123545289</v>
      </c>
      <c r="C9" s="6" t="n">
        <v>120029726</v>
      </c>
    </row>
    <row r="10" spans="1:3">
      <c r="A10" s="4" t="s">
        <v>45</v>
      </c>
      <c r="B10" s="6" t="n">
        <v>33232769</v>
      </c>
      <c r="C10" s="6" t="n">
        <v>35288997</v>
      </c>
    </row>
    <row r="11" spans="1:3">
      <c r="A11" s="3" t="s">
        <v>46</v>
      </c>
    </row>
    <row r="12" spans="1:3">
      <c r="A12" s="4" t="s">
        <v>47</v>
      </c>
      <c r="B12" s="6" t="n">
        <v>2713360</v>
      </c>
      <c r="C12" s="6" t="n">
        <v>3088085</v>
      </c>
    </row>
    <row r="13" spans="1:3">
      <c r="A13" s="4" t="s">
        <v>48</v>
      </c>
      <c r="B13" s="6" t="n">
        <v>384022</v>
      </c>
      <c r="C13" s="6" t="n">
        <v>1109681</v>
      </c>
    </row>
    <row r="14" spans="1:3">
      <c r="A14" s="4" t="s">
        <v>49</v>
      </c>
      <c r="B14" s="6" t="n">
        <v>1589325</v>
      </c>
      <c r="C14" s="6" t="n">
        <v>1713481</v>
      </c>
    </row>
    <row r="15" spans="1:3">
      <c r="A15" s="4" t="s">
        <v>50</v>
      </c>
      <c r="B15" s="6" t="n">
        <v>4686707</v>
      </c>
      <c r="C15" s="6" t="n">
        <v>5911247</v>
      </c>
    </row>
    <row r="16" spans="1:3">
      <c r="A16" s="4" t="s">
        <v>51</v>
      </c>
      <c r="B16" s="6" t="n">
        <v>161464765</v>
      </c>
      <c r="C16" s="6" t="n">
        <v>161229970</v>
      </c>
    </row>
    <row r="17" spans="1:3">
      <c r="A17" s="3" t="s">
        <v>52</v>
      </c>
    </row>
    <row r="18" spans="1:3">
      <c r="A18" s="4" t="s">
        <v>53</v>
      </c>
      <c r="B18" s="6" t="n">
        <v>45627014</v>
      </c>
      <c r="C18" s="6" t="n">
        <v>49326402</v>
      </c>
    </row>
    <row r="19" spans="1:3">
      <c r="A19" s="4" t="s">
        <v>54</v>
      </c>
      <c r="B19" s="6" t="n">
        <v>2410311</v>
      </c>
      <c r="C19" s="6" t="n">
        <v>2930792</v>
      </c>
    </row>
    <row r="20" spans="1:3">
      <c r="A20" s="4" t="s">
        <v>55</v>
      </c>
      <c r="B20" s="6" t="n">
        <v>4680399</v>
      </c>
      <c r="C20" s="6" t="n">
        <v>3730755</v>
      </c>
    </row>
    <row r="21" spans="1:3">
      <c r="A21" s="4" t="s">
        <v>56</v>
      </c>
      <c r="B21" s="6" t="n">
        <v>60921</v>
      </c>
    </row>
    <row r="22" spans="1:3">
      <c r="A22" s="4" t="s">
        <v>57</v>
      </c>
      <c r="B22" s="6" t="n">
        <v>691701</v>
      </c>
      <c r="C22" s="6" t="n">
        <v>655190</v>
      </c>
    </row>
    <row r="23" spans="1:3">
      <c r="A23" s="4" t="s">
        <v>58</v>
      </c>
      <c r="B23" s="6" t="n">
        <v>1939374</v>
      </c>
      <c r="C23" s="6" t="n">
        <v>2320538</v>
      </c>
    </row>
    <row r="24" spans="1:3">
      <c r="A24" s="4" t="s">
        <v>59</v>
      </c>
      <c r="B24" s="6" t="n">
        <v>57537</v>
      </c>
      <c r="C24" s="6" t="n">
        <v>213460</v>
      </c>
    </row>
    <row r="25" spans="1:3">
      <c r="A25" s="4" t="s">
        <v>60</v>
      </c>
      <c r="B25" s="6" t="n">
        <v>139509</v>
      </c>
      <c r="C25" s="6" t="n">
        <v>201349</v>
      </c>
    </row>
    <row r="26" spans="1:3">
      <c r="A26" s="4" t="s">
        <v>61</v>
      </c>
      <c r="B26" s="6" t="n">
        <v>55606766</v>
      </c>
      <c r="C26" s="6" t="n">
        <v>59378486</v>
      </c>
    </row>
    <row r="27" spans="1:3">
      <c r="A27" s="4" t="s">
        <v>62</v>
      </c>
      <c r="B27" s="6" t="n">
        <v>42710954</v>
      </c>
      <c r="C27" s="6" t="n">
        <v>36783879</v>
      </c>
    </row>
    <row r="28" spans="1:3">
      <c r="A28" s="4" t="s">
        <v>63</v>
      </c>
      <c r="B28" s="6" t="n">
        <v>2862784</v>
      </c>
      <c r="C28" s="6" t="n">
        <v>4297846</v>
      </c>
    </row>
    <row r="29" spans="1:3">
      <c r="A29" s="4" t="s">
        <v>56</v>
      </c>
      <c r="B29" s="6" t="n">
        <v>500263</v>
      </c>
      <c r="C29" s="6" t="n">
        <v>498000</v>
      </c>
    </row>
    <row r="30" spans="1:3">
      <c r="A30" s="4" t="s">
        <v>64</v>
      </c>
      <c r="B30" s="6" t="n">
        <v>1155907</v>
      </c>
      <c r="C30" s="6" t="n">
        <v>1130557</v>
      </c>
    </row>
    <row r="31" spans="1:3">
      <c r="A31" s="4" t="s">
        <v>65</v>
      </c>
      <c r="B31" s="6" t="n">
        <v>179059</v>
      </c>
      <c r="C31" s="6" t="n">
        <v>331251</v>
      </c>
    </row>
    <row r="32" spans="1:3">
      <c r="A32" s="4" t="s">
        <v>48</v>
      </c>
      <c r="B32" s="6" t="n">
        <v>161583</v>
      </c>
    </row>
    <row r="33" spans="1:3">
      <c r="A33" s="4" t="s">
        <v>66</v>
      </c>
      <c r="B33" s="6" t="n">
        <v>47570550</v>
      </c>
      <c r="C33" s="6" t="n">
        <v>43041533</v>
      </c>
    </row>
    <row r="34" spans="1:3">
      <c r="A34" s="4" t="s">
        <v>67</v>
      </c>
      <c r="B34" s="6" t="n">
        <v>103177316</v>
      </c>
      <c r="C34" s="6" t="n">
        <v>102420019</v>
      </c>
    </row>
    <row r="35" spans="1:3">
      <c r="A35" s="3" t="s">
        <v>68</v>
      </c>
    </row>
    <row r="36" spans="1:3">
      <c r="A36" s="4" t="s">
        <v>69</v>
      </c>
      <c r="B36" s="4" t="s">
        <v>70</v>
      </c>
      <c r="C36" s="4" t="s">
        <v>70</v>
      </c>
    </row>
    <row r="37" spans="1:3">
      <c r="A37" s="4" t="s">
        <v>71</v>
      </c>
      <c r="B37" s="6" t="n">
        <v>42146</v>
      </c>
      <c r="C37" s="6" t="n">
        <v>41896</v>
      </c>
    </row>
    <row r="38" spans="1:3">
      <c r="A38" s="4" t="s">
        <v>72</v>
      </c>
      <c r="B38" s="6" t="n">
        <v>23474379</v>
      </c>
      <c r="C38" s="6" t="n">
        <v>23132017</v>
      </c>
    </row>
    <row r="39" spans="1:3">
      <c r="A39" s="4" t="s">
        <v>73</v>
      </c>
      <c r="B39" s="6" t="n">
        <v>34770924</v>
      </c>
      <c r="C39" s="6" t="n">
        <v>35636038</v>
      </c>
    </row>
    <row r="40" spans="1:3">
      <c r="A40" s="4" t="s">
        <v>74</v>
      </c>
      <c r="B40" s="6" t="n">
        <v>58287449</v>
      </c>
      <c r="C40" s="6" t="n">
        <v>58809951</v>
      </c>
    </row>
    <row r="41" spans="1:3">
      <c r="A41" s="4" t="s">
        <v>75</v>
      </c>
      <c r="B41" s="5" t="n">
        <v>161464765</v>
      </c>
      <c r="C41" s="5" t="n">
        <v>161229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170</v>
      </c>
      <c r="B8" s="4" t="s">
        <v>220</v>
      </c>
    </row>
    <row r="9" spans="1:2">
      <c r="A9" s="4" t="s">
        <v>135</v>
      </c>
      <c r="B9" s="4" t="s">
        <v>221</v>
      </c>
    </row>
    <row r="10" spans="1:2">
      <c r="A10" s="4" t="s">
        <v>222</v>
      </c>
      <c r="B10" s="4" t="s">
        <v>223</v>
      </c>
    </row>
    <row r="11" spans="1:2">
      <c r="A11" s="4" t="s">
        <v>224</v>
      </c>
      <c r="B11" s="4" t="s">
        <v>225</v>
      </c>
    </row>
    <row r="12" spans="1:2">
      <c r="A12" s="4" t="s">
        <v>190</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181</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6</v>
      </c>
    </row>
    <row r="2" spans="1:3">
      <c r="A2" s="3" t="s">
        <v>77</v>
      </c>
    </row>
    <row r="3" spans="1:3">
      <c r="A3" s="4" t="s">
        <v>78</v>
      </c>
      <c r="B3" s="5" t="n">
        <v>631283</v>
      </c>
      <c r="C3" s="5" t="n">
        <v>300000</v>
      </c>
    </row>
    <row r="4" spans="1:3">
      <c r="A4" s="4" t="s">
        <v>79</v>
      </c>
      <c r="B4" s="7" t="n">
        <v>0.01</v>
      </c>
      <c r="C4" s="7" t="n">
        <v>0.01</v>
      </c>
    </row>
    <row r="5" spans="1:3">
      <c r="A5" s="4" t="s">
        <v>80</v>
      </c>
      <c r="B5" s="6" t="n">
        <v>500000</v>
      </c>
      <c r="C5" s="6" t="n">
        <v>500000</v>
      </c>
    </row>
    <row r="6" spans="1:3">
      <c r="A6" s="4" t="s">
        <v>81</v>
      </c>
      <c r="B6" s="6" t="n">
        <v>0</v>
      </c>
      <c r="C6" s="6" t="n">
        <v>0</v>
      </c>
    </row>
    <row r="7" spans="1:3">
      <c r="A7" s="4" t="s">
        <v>82</v>
      </c>
      <c r="B7" s="6" t="n">
        <v>0</v>
      </c>
      <c r="C7" s="6" t="n">
        <v>0</v>
      </c>
    </row>
    <row r="8" spans="1:3">
      <c r="A8" s="4" t="s">
        <v>83</v>
      </c>
      <c r="B8" s="7" t="n">
        <v>0.01</v>
      </c>
      <c r="C8" s="7" t="n">
        <v>0.01</v>
      </c>
    </row>
    <row r="9" spans="1:3">
      <c r="A9" s="4" t="s">
        <v>84</v>
      </c>
      <c r="B9" s="6" t="n">
        <v>12000000</v>
      </c>
      <c r="C9" s="6" t="n">
        <v>12000000</v>
      </c>
    </row>
    <row r="10" spans="1:3">
      <c r="A10" s="4" t="s">
        <v>85</v>
      </c>
      <c r="B10" s="6" t="n">
        <v>4240008</v>
      </c>
      <c r="C10" s="6" t="n">
        <v>4215258</v>
      </c>
    </row>
    <row r="11" spans="1:3">
      <c r="A11" s="4" t="s">
        <v>86</v>
      </c>
      <c r="B11" s="6" t="n">
        <v>4240008</v>
      </c>
      <c r="C11" s="6" t="n">
        <v>4215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8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6</v>
      </c>
    </row>
    <row r="3" spans="1:3">
      <c r="A3" s="3" t="s">
        <v>310</v>
      </c>
    </row>
    <row r="4" spans="1:3">
      <c r="A4" s="4" t="s">
        <v>311</v>
      </c>
      <c r="B4" s="6" t="n">
        <v>1</v>
      </c>
    </row>
    <row r="5" spans="1:3">
      <c r="A5" s="4" t="s">
        <v>312</v>
      </c>
      <c r="B5" s="4" t="s">
        <v>313</v>
      </c>
      <c r="C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5</v>
      </c>
      <c r="B1" s="2" t="s">
        <v>36</v>
      </c>
      <c r="C1" s="2" t="s">
        <v>36</v>
      </c>
      <c r="D1" s="2" t="s">
        <v>2</v>
      </c>
      <c r="E1" s="2" t="s">
        <v>36</v>
      </c>
      <c r="F1" s="2" t="s">
        <v>316</v>
      </c>
    </row>
    <row r="2" spans="1:6">
      <c r="A2" s="3" t="s">
        <v>317</v>
      </c>
    </row>
    <row r="3" spans="1:6">
      <c r="A3" s="4" t="s">
        <v>318</v>
      </c>
      <c r="D3" s="5" t="n">
        <v>-433742</v>
      </c>
      <c r="E3" s="5" t="n">
        <v>125000</v>
      </c>
    </row>
    <row r="4" spans="1:6">
      <c r="A4" s="4" t="s">
        <v>319</v>
      </c>
      <c r="D4" s="5" t="n">
        <v>77000000</v>
      </c>
      <c r="E4" s="6" t="n">
        <v>78000000</v>
      </c>
    </row>
    <row r="5" spans="1:6">
      <c r="A5" s="4" t="s">
        <v>320</v>
      </c>
      <c r="D5" s="4" t="s">
        <v>321</v>
      </c>
    </row>
    <row r="6" spans="1:6">
      <c r="A6" s="4" t="s">
        <v>322</v>
      </c>
      <c r="B6" s="5" t="n">
        <v>319332</v>
      </c>
      <c r="C6" s="5" t="n">
        <v>319332</v>
      </c>
      <c r="D6" s="5" t="n">
        <v>303310</v>
      </c>
      <c r="E6" s="6" t="n">
        <v>319332</v>
      </c>
    </row>
    <row r="7" spans="1:6">
      <c r="A7" s="4" t="s">
        <v>323</v>
      </c>
      <c r="B7" s="6" t="n">
        <v>75585</v>
      </c>
      <c r="C7" s="6" t="n">
        <v>75585</v>
      </c>
      <c r="D7" s="5" t="n">
        <v>166689</v>
      </c>
      <c r="E7" s="5" t="n">
        <v>75585</v>
      </c>
    </row>
    <row r="8" spans="1:6">
      <c r="A8" s="4" t="s">
        <v>324</v>
      </c>
      <c r="D8" s="6" t="n">
        <v>53309</v>
      </c>
      <c r="E8" s="6" t="n">
        <v>109402</v>
      </c>
    </row>
    <row r="9" spans="1:6">
      <c r="A9" s="4" t="s">
        <v>126</v>
      </c>
      <c r="E9" s="5" t="n">
        <v>3222899</v>
      </c>
    </row>
    <row r="10" spans="1:6">
      <c r="A10" s="4" t="s">
        <v>325</v>
      </c>
      <c r="C10" s="6" t="n">
        <v>690107</v>
      </c>
    </row>
    <row r="11" spans="1:6">
      <c r="A11" s="4" t="s">
        <v>49</v>
      </c>
      <c r="B11" s="6" t="n">
        <v>600000</v>
      </c>
      <c r="C11" s="5" t="n">
        <v>600000</v>
      </c>
      <c r="E11" s="6" t="n">
        <v>600000</v>
      </c>
    </row>
    <row r="12" spans="1:6">
      <c r="A12" s="4" t="s">
        <v>326</v>
      </c>
      <c r="D12" s="4" t="s">
        <v>327</v>
      </c>
    </row>
    <row r="13" spans="1:6">
      <c r="A13" s="4" t="s">
        <v>328</v>
      </c>
      <c r="B13" s="5" t="n">
        <v>350000</v>
      </c>
    </row>
    <row r="14" spans="1:6">
      <c r="A14" s="4" t="s">
        <v>329</v>
      </c>
      <c r="F14" s="5" t="n">
        <v>600000</v>
      </c>
    </row>
    <row r="15" spans="1:6">
      <c r="A15" s="4" t="s">
        <v>330</v>
      </c>
      <c r="E15" s="5" t="n">
        <v>251395</v>
      </c>
    </row>
    <row r="16" spans="1:6">
      <c r="A16" s="4" t="s">
        <v>331</v>
      </c>
    </row>
    <row r="17" spans="1:6">
      <c r="A17" s="3" t="s">
        <v>317</v>
      </c>
    </row>
    <row r="18" spans="1:6">
      <c r="A18" s="4" t="s">
        <v>332</v>
      </c>
      <c r="D18" s="4" t="s">
        <v>333</v>
      </c>
    </row>
    <row r="19" spans="1:6">
      <c r="A19" s="4" t="s">
        <v>334</v>
      </c>
    </row>
    <row r="20" spans="1:6">
      <c r="A20" s="3" t="s">
        <v>317</v>
      </c>
    </row>
    <row r="21" spans="1:6">
      <c r="A21" s="4" t="s">
        <v>335</v>
      </c>
      <c r="D21" s="4" t="s">
        <v>321</v>
      </c>
    </row>
    <row r="22" spans="1:6">
      <c r="A22" s="4" t="s">
        <v>336</v>
      </c>
    </row>
    <row r="23" spans="1:6">
      <c r="A23" s="3" t="s">
        <v>317</v>
      </c>
    </row>
    <row r="24" spans="1:6">
      <c r="A24" s="4" t="s">
        <v>335</v>
      </c>
      <c r="D24" s="4" t="s">
        <v>337</v>
      </c>
    </row>
    <row r="25" spans="1:6">
      <c r="A25" s="4" t="s">
        <v>338</v>
      </c>
    </row>
    <row r="26" spans="1:6">
      <c r="A26" s="3" t="s">
        <v>317</v>
      </c>
    </row>
    <row r="27" spans="1:6">
      <c r="A27" s="4" t="s">
        <v>335</v>
      </c>
      <c r="D27" s="4" t="s">
        <v>339</v>
      </c>
    </row>
    <row r="28" spans="1:6">
      <c r="A28" s="4" t="s">
        <v>340</v>
      </c>
    </row>
    <row r="29" spans="1:6">
      <c r="A29" s="3" t="s">
        <v>317</v>
      </c>
    </row>
    <row r="30" spans="1:6">
      <c r="A30" s="4" t="s">
        <v>335</v>
      </c>
      <c r="D30" s="4" t="s">
        <v>341</v>
      </c>
    </row>
    <row r="31" spans="1:6">
      <c r="A31" s="4" t="s">
        <v>342</v>
      </c>
    </row>
    <row r="32" spans="1:6">
      <c r="A32" s="3" t="s">
        <v>317</v>
      </c>
    </row>
    <row r="33" spans="1:6">
      <c r="A33" s="4" t="s">
        <v>335</v>
      </c>
      <c r="D33" s="4" t="s">
        <v>343</v>
      </c>
    </row>
    <row r="34" spans="1:6">
      <c r="A34" s="4" t="s">
        <v>344</v>
      </c>
    </row>
    <row r="35" spans="1:6">
      <c r="A35" s="3" t="s">
        <v>317</v>
      </c>
    </row>
    <row r="36" spans="1:6">
      <c r="A36" s="4" t="s">
        <v>345</v>
      </c>
      <c r="D36" s="5" t="n">
        <v>109046</v>
      </c>
    </row>
    <row r="37" spans="1:6">
      <c r="A37" s="4" t="s">
        <v>346</v>
      </c>
      <c r="D37" s="5" t="n">
        <v>331283</v>
      </c>
    </row>
    <row r="38" spans="1:6">
      <c r="A38" s="4" t="s">
        <v>347</v>
      </c>
      <c r="B38" s="4" t="s">
        <v>348</v>
      </c>
    </row>
    <row r="39" spans="1:6">
      <c r="A39" s="4" t="s">
        <v>349</v>
      </c>
      <c r="B39" s="5" t="n">
        <v>6</v>
      </c>
    </row>
    <row r="40" spans="1:6">
      <c r="A40" s="4" t="s">
        <v>350</v>
      </c>
    </row>
    <row r="41" spans="1:6">
      <c r="A41" s="3" t="s">
        <v>317</v>
      </c>
    </row>
    <row r="42" spans="1:6">
      <c r="A42" s="4" t="s">
        <v>351</v>
      </c>
      <c r="B42" s="6"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52</v>
      </c>
      <c r="B1" s="2" t="s">
        <v>1</v>
      </c>
    </row>
    <row r="2" spans="1:2">
      <c r="B2" s="2" t="s">
        <v>2</v>
      </c>
    </row>
    <row r="3" spans="1:2">
      <c r="A3" s="4" t="s">
        <v>353</v>
      </c>
    </row>
    <row r="4" spans="1:2">
      <c r="A4" s="3" t="s">
        <v>354</v>
      </c>
    </row>
    <row r="5" spans="1:2">
      <c r="A5" s="4" t="s">
        <v>355</v>
      </c>
      <c r="B5" s="4" t="s">
        <v>337</v>
      </c>
    </row>
    <row r="6" spans="1:2">
      <c r="A6" s="4" t="s">
        <v>356</v>
      </c>
    </row>
    <row r="7" spans="1:2">
      <c r="A7" s="3" t="s">
        <v>354</v>
      </c>
    </row>
    <row r="8" spans="1:2">
      <c r="A8" s="4" t="s">
        <v>355</v>
      </c>
      <c r="B8" s="4" t="s">
        <v>321</v>
      </c>
    </row>
    <row r="9" spans="1:2">
      <c r="A9" s="4" t="s">
        <v>357</v>
      </c>
    </row>
    <row r="10" spans="1:2">
      <c r="A10" s="3" t="s">
        <v>354</v>
      </c>
    </row>
    <row r="11" spans="1:2">
      <c r="A11" s="4" t="s">
        <v>355</v>
      </c>
      <c r="B11" s="4" t="s">
        <v>358</v>
      </c>
    </row>
    <row r="12" spans="1:2">
      <c r="A12" s="4" t="s">
        <v>359</v>
      </c>
    </row>
    <row r="13" spans="1:2">
      <c r="A13" s="3" t="s">
        <v>354</v>
      </c>
    </row>
    <row r="14" spans="1:2">
      <c r="A14" s="4" t="s">
        <v>355</v>
      </c>
      <c r="B14" s="4" t="s">
        <v>360</v>
      </c>
    </row>
    <row r="15" spans="1:2">
      <c r="A15" s="4" t="s">
        <v>361</v>
      </c>
    </row>
    <row r="16" spans="1:2">
      <c r="A16" s="3" t="s">
        <v>354</v>
      </c>
    </row>
    <row r="17" spans="1:2">
      <c r="A17" s="4" t="s">
        <v>355</v>
      </c>
      <c r="B17" s="4" t="s">
        <v>321</v>
      </c>
    </row>
    <row r="18" spans="1:2">
      <c r="A18" s="4" t="s">
        <v>362</v>
      </c>
    </row>
    <row r="19" spans="1:2">
      <c r="A19" s="3" t="s">
        <v>354</v>
      </c>
    </row>
    <row r="20" spans="1:2">
      <c r="A20" s="4" t="s">
        <v>355</v>
      </c>
      <c r="B20" s="4" t="s">
        <v>363</v>
      </c>
    </row>
    <row r="21" spans="1:2">
      <c r="A21" s="4" t="s">
        <v>364</v>
      </c>
    </row>
    <row r="22" spans="1:2">
      <c r="A22" s="3" t="s">
        <v>354</v>
      </c>
    </row>
    <row r="23" spans="1:2">
      <c r="A23" s="4" t="s">
        <v>365</v>
      </c>
      <c r="B23"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s>
  <sheetData>
    <row r="1" spans="1:15">
      <c r="A1" s="1" t="s">
        <v>367</v>
      </c>
      <c r="B1" s="2" t="s">
        <v>368</v>
      </c>
      <c r="N1" s="2" t="s">
        <v>1</v>
      </c>
    </row>
    <row r="2" spans="1:15">
      <c r="B2" s="2" t="s">
        <v>2</v>
      </c>
      <c r="D2" s="2" t="s">
        <v>369</v>
      </c>
      <c r="F2" s="2" t="s">
        <v>4</v>
      </c>
      <c r="H2" s="2" t="s">
        <v>370</v>
      </c>
      <c r="J2" s="2" t="s">
        <v>36</v>
      </c>
      <c r="K2" s="2" t="s">
        <v>371</v>
      </c>
      <c r="L2" s="2" t="s">
        <v>372</v>
      </c>
      <c r="M2" s="2" t="s">
        <v>373</v>
      </c>
      <c r="N2" s="2" t="s">
        <v>2</v>
      </c>
      <c r="O2" s="2" t="s">
        <v>36</v>
      </c>
    </row>
    <row r="3" spans="1:15">
      <c r="A3" s="3" t="s">
        <v>168</v>
      </c>
    </row>
    <row r="4" spans="1:15">
      <c r="A4" s="4" t="s">
        <v>114</v>
      </c>
      <c r="B4" s="5" t="n">
        <v>980960</v>
      </c>
      <c r="C4" s="4" t="s">
        <v>374</v>
      </c>
      <c r="D4" s="5" t="n">
        <v>-595526</v>
      </c>
      <c r="E4" s="4" t="s">
        <v>374</v>
      </c>
      <c r="F4" s="5" t="n">
        <v>-723941</v>
      </c>
      <c r="G4" s="4" t="s">
        <v>374</v>
      </c>
      <c r="H4" s="5" t="n">
        <v>-526607</v>
      </c>
      <c r="I4" s="4" t="s">
        <v>374</v>
      </c>
      <c r="J4" s="5" t="n">
        <v>-4392205</v>
      </c>
      <c r="K4" s="5" t="n">
        <v>31338</v>
      </c>
      <c r="L4" s="5" t="n">
        <v>736115</v>
      </c>
      <c r="M4" s="5" t="n">
        <v>382882</v>
      </c>
      <c r="N4" s="5" t="n">
        <v>-865114</v>
      </c>
      <c r="O4" s="5" t="n">
        <v>-3241870</v>
      </c>
    </row>
    <row r="5" spans="1:15">
      <c r="A5" s="4" t="s">
        <v>375</v>
      </c>
      <c r="B5" s="6" t="n">
        <v>4230766</v>
      </c>
      <c r="D5" s="6" t="n">
        <v>4230008</v>
      </c>
      <c r="F5" s="6" t="n">
        <v>4230008</v>
      </c>
      <c r="H5" s="6" t="n">
        <v>4223657</v>
      </c>
      <c r="J5" s="6" t="n">
        <v>4215258</v>
      </c>
      <c r="K5" s="6" t="n">
        <v>4209566</v>
      </c>
      <c r="L5" s="6" t="n">
        <v>4201442</v>
      </c>
      <c r="M5" s="6" t="n">
        <v>4195985</v>
      </c>
      <c r="N5" s="6" t="n">
        <v>4228592</v>
      </c>
      <c r="O5" s="6" t="n">
        <v>4205483</v>
      </c>
    </row>
    <row r="6" spans="1:15">
      <c r="A6" s="4" t="s">
        <v>376</v>
      </c>
      <c r="B6" s="6" t="n">
        <v>4233266</v>
      </c>
      <c r="D6" s="6" t="n">
        <v>4230008</v>
      </c>
      <c r="F6" s="6" t="n">
        <v>4230008</v>
      </c>
      <c r="H6" s="6" t="n">
        <v>4223657</v>
      </c>
      <c r="J6" s="6" t="n">
        <v>4215258</v>
      </c>
      <c r="K6" s="6" t="n">
        <v>4356509</v>
      </c>
      <c r="L6" s="6" t="n">
        <v>4326854</v>
      </c>
      <c r="M6" s="6" t="n">
        <v>4269501</v>
      </c>
      <c r="N6" s="6" t="n">
        <v>4228592</v>
      </c>
      <c r="O6" s="6" t="n">
        <v>4205483</v>
      </c>
    </row>
    <row r="7" spans="1:15">
      <c r="A7" s="4" t="s">
        <v>377</v>
      </c>
      <c r="B7" s="7" t="n">
        <v>0.23</v>
      </c>
      <c r="D7" s="7" t="n">
        <v>-0.14</v>
      </c>
      <c r="F7" s="7" t="n">
        <v>-0.18</v>
      </c>
      <c r="H7" s="7" t="n">
        <v>-0.12</v>
      </c>
      <c r="J7" s="7" t="n">
        <v>-1.04</v>
      </c>
      <c r="K7" s="7" t="n">
        <v>0.01</v>
      </c>
      <c r="L7" s="7" t="n">
        <v>0.17</v>
      </c>
      <c r="M7" s="7" t="n">
        <v>0.09</v>
      </c>
      <c r="N7" s="7" t="n">
        <v>-0.2</v>
      </c>
      <c r="O7" s="7" t="n">
        <v>-0.77</v>
      </c>
    </row>
    <row r="8" spans="1:15">
      <c r="A8" s="4" t="s">
        <v>378</v>
      </c>
      <c r="B8" s="7" t="n">
        <v>0.23</v>
      </c>
      <c r="D8" s="7" t="n">
        <v>-0.14</v>
      </c>
      <c r="F8" s="7" t="n">
        <v>-0.17</v>
      </c>
      <c r="H8" s="7" t="n">
        <v>-0.12</v>
      </c>
      <c r="J8" s="7" t="n">
        <v>-1.04</v>
      </c>
      <c r="K8" s="7" t="n">
        <v>0.01</v>
      </c>
      <c r="L8" s="7" t="n">
        <v>0.17</v>
      </c>
      <c r="M8" s="7" t="n">
        <v>0.09</v>
      </c>
      <c r="N8" s="7" t="n">
        <v>-0.2</v>
      </c>
      <c r="O8" s="7" t="n">
        <v>-0.77</v>
      </c>
    </row>
    <row r="9" spans="1:15"/>
    <row r="10" spans="1:15">
      <c r="A10" s="4" t="s">
        <v>374</v>
      </c>
      <c r="B10" s="4" t="s">
        <v>379</v>
      </c>
    </row>
  </sheetData>
  <mergeCells count="9">
    <mergeCell ref="A1:A2"/>
    <mergeCell ref="B1:M1"/>
    <mergeCell ref="N1:O1"/>
    <mergeCell ref="B2:C2"/>
    <mergeCell ref="D2:E2"/>
    <mergeCell ref="F2:G2"/>
    <mergeCell ref="H2:I2"/>
    <mergeCell ref="A9:O9"/>
    <mergeCell ref="B10:O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0</v>
      </c>
      <c r="B1" s="2" t="s">
        <v>368</v>
      </c>
      <c r="J1" s="2" t="s">
        <v>1</v>
      </c>
    </row>
    <row r="2" spans="1:11">
      <c r="B2" s="2" t="s">
        <v>2</v>
      </c>
      <c r="C2" s="2" t="s">
        <v>369</v>
      </c>
      <c r="D2" s="2" t="s">
        <v>4</v>
      </c>
      <c r="E2" s="2" t="s">
        <v>370</v>
      </c>
      <c r="F2" s="2" t="s">
        <v>36</v>
      </c>
      <c r="G2" s="2" t="s">
        <v>371</v>
      </c>
      <c r="H2" s="2" t="s">
        <v>372</v>
      </c>
      <c r="I2" s="2" t="s">
        <v>373</v>
      </c>
      <c r="J2" s="2" t="s">
        <v>2</v>
      </c>
      <c r="K2" s="2" t="s">
        <v>36</v>
      </c>
    </row>
    <row r="3" spans="1:11">
      <c r="A3" s="3" t="s">
        <v>381</v>
      </c>
    </row>
    <row r="4" spans="1:11">
      <c r="A4" s="4" t="s">
        <v>382</v>
      </c>
      <c r="B4" s="5" t="n">
        <v>73286753</v>
      </c>
      <c r="C4" s="5" t="n">
        <v>68852050</v>
      </c>
      <c r="D4" s="5" t="n">
        <v>77001091</v>
      </c>
      <c r="E4" s="5" t="n">
        <v>71414057</v>
      </c>
      <c r="F4" s="5" t="n">
        <v>68214619</v>
      </c>
      <c r="G4" s="5" t="n">
        <v>65733723</v>
      </c>
      <c r="H4" s="5" t="n">
        <v>72959074</v>
      </c>
      <c r="I4" s="5" t="n">
        <v>71224293</v>
      </c>
      <c r="J4" s="5" t="n">
        <v>290553951</v>
      </c>
      <c r="K4" s="5" t="n">
        <v>278131709</v>
      </c>
    </row>
    <row r="5" spans="1:11">
      <c r="A5" s="4" t="s">
        <v>383</v>
      </c>
    </row>
    <row r="6" spans="1:11">
      <c r="A6" s="3" t="s">
        <v>381</v>
      </c>
    </row>
    <row r="7" spans="1:11">
      <c r="A7" s="4" t="s">
        <v>382</v>
      </c>
      <c r="J7" s="6" t="n">
        <v>160435562</v>
      </c>
      <c r="K7" s="6" t="n">
        <v>152166932</v>
      </c>
    </row>
    <row r="8" spans="1:11">
      <c r="A8" s="4" t="s">
        <v>384</v>
      </c>
    </row>
    <row r="9" spans="1:11">
      <c r="A9" s="3" t="s">
        <v>381</v>
      </c>
    </row>
    <row r="10" spans="1:11">
      <c r="A10" s="4" t="s">
        <v>382</v>
      </c>
      <c r="J10" s="6" t="n">
        <v>115099199</v>
      </c>
      <c r="K10" s="6" t="n">
        <v>112480023</v>
      </c>
    </row>
    <row r="11" spans="1:11">
      <c r="A11" s="4" t="s">
        <v>385</v>
      </c>
    </row>
    <row r="12" spans="1:11">
      <c r="A12" s="3" t="s">
        <v>381</v>
      </c>
    </row>
    <row r="13" spans="1:11">
      <c r="A13" s="4" t="s">
        <v>382</v>
      </c>
      <c r="J13" s="5" t="n">
        <v>15019190</v>
      </c>
      <c r="K13" s="5" t="n">
        <v>13484754</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v>
      </c>
      <c r="B1" s="2" t="s">
        <v>1</v>
      </c>
    </row>
    <row r="2" spans="1:3">
      <c r="B2" s="2" t="s">
        <v>2</v>
      </c>
      <c r="C2" s="2" t="s">
        <v>36</v>
      </c>
    </row>
    <row r="3" spans="1:3">
      <c r="A3" s="3" t="s">
        <v>88</v>
      </c>
    </row>
    <row r="4" spans="1:3">
      <c r="A4" s="4" t="s">
        <v>89</v>
      </c>
      <c r="B4" s="5" t="n">
        <v>290553951</v>
      </c>
      <c r="C4" s="5" t="n">
        <v>278131709</v>
      </c>
    </row>
    <row r="5" spans="1:3">
      <c r="A5" s="4" t="s">
        <v>90</v>
      </c>
      <c r="B5" s="6" t="n">
        <v>264212182</v>
      </c>
      <c r="C5" s="6" t="n">
        <v>251528791</v>
      </c>
    </row>
    <row r="6" spans="1:3">
      <c r="A6" s="4" t="s">
        <v>91</v>
      </c>
      <c r="B6" s="6" t="n">
        <v>26341769</v>
      </c>
      <c r="C6" s="6" t="n">
        <v>26602918</v>
      </c>
    </row>
    <row r="7" spans="1:3">
      <c r="A7" s="4" t="s">
        <v>92</v>
      </c>
      <c r="B7" s="6" t="n">
        <v>23263117</v>
      </c>
      <c r="C7" s="6" t="n">
        <v>23089939</v>
      </c>
    </row>
    <row r="8" spans="1:3">
      <c r="A8" s="4" t="s">
        <v>93</v>
      </c>
      <c r="C8" s="6" t="n">
        <v>3913006</v>
      </c>
    </row>
    <row r="9" spans="1:3">
      <c r="A9" s="4" t="s">
        <v>94</v>
      </c>
      <c r="C9" s="6" t="n">
        <v>2509423</v>
      </c>
    </row>
    <row r="10" spans="1:3">
      <c r="A10" s="4" t="s">
        <v>95</v>
      </c>
      <c r="B10" s="6" t="n">
        <v>3078652</v>
      </c>
      <c r="C10" s="6" t="n">
        <v>-2909450</v>
      </c>
    </row>
    <row r="11" spans="1:3">
      <c r="A11" s="4" t="s">
        <v>96</v>
      </c>
      <c r="B11" s="6" t="n">
        <v>-200946</v>
      </c>
      <c r="C11" s="6" t="n">
        <v>-144574</v>
      </c>
    </row>
    <row r="12" spans="1:3">
      <c r="A12" s="4" t="s">
        <v>97</v>
      </c>
      <c r="B12" s="6" t="n">
        <v>2413297</v>
      </c>
      <c r="C12" s="6" t="n">
        <v>1537446</v>
      </c>
    </row>
    <row r="13" spans="1:3">
      <c r="A13" s="4" t="s">
        <v>98</v>
      </c>
      <c r="B13" s="6" t="n">
        <v>866301</v>
      </c>
      <c r="C13" s="6" t="n">
        <v>-4302322</v>
      </c>
    </row>
    <row r="14" spans="1:3">
      <c r="A14" s="4" t="s">
        <v>99</v>
      </c>
      <c r="B14" s="6" t="n">
        <v>1731415</v>
      </c>
      <c r="C14" s="6" t="n">
        <v>-1060452</v>
      </c>
    </row>
    <row r="15" spans="1:3">
      <c r="A15" s="4" t="s">
        <v>100</v>
      </c>
      <c r="B15" s="5" t="n">
        <v>-865114</v>
      </c>
      <c r="C15" s="5" t="n">
        <v>-3241870</v>
      </c>
    </row>
    <row r="16" spans="1:3">
      <c r="A16" s="4" t="s">
        <v>101</v>
      </c>
      <c r="B16" s="7" t="n">
        <v>-0.2</v>
      </c>
      <c r="C16" s="7" t="n">
        <v>-0.77</v>
      </c>
    </row>
    <row r="17" spans="1:3">
      <c r="A17" s="4" t="s">
        <v>102</v>
      </c>
      <c r="B17" s="7" t="n">
        <v>-0.2</v>
      </c>
      <c r="C17" s="7" t="n">
        <v>-0.77</v>
      </c>
    </row>
    <row r="18" spans="1:3">
      <c r="A18" s="4" t="s">
        <v>103</v>
      </c>
      <c r="B18" s="6" t="n">
        <v>4228592</v>
      </c>
      <c r="C18" s="6" t="n">
        <v>4205483</v>
      </c>
    </row>
    <row r="19" spans="1:3">
      <c r="A19" s="4" t="s">
        <v>104</v>
      </c>
      <c r="B19" s="6" t="n">
        <v>4228592</v>
      </c>
      <c r="C19" s="6" t="n">
        <v>42054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86</v>
      </c>
      <c r="B1" s="2" t="s">
        <v>368</v>
      </c>
      <c r="D1" s="2" t="s">
        <v>387</v>
      </c>
      <c r="F1" s="2" t="s">
        <v>388</v>
      </c>
      <c r="H1" s="2" t="s">
        <v>1</v>
      </c>
    </row>
    <row r="2" spans="1:9">
      <c r="B2" s="2" t="s">
        <v>370</v>
      </c>
      <c r="C2" s="2" t="s">
        <v>373</v>
      </c>
      <c r="D2" s="2" t="s">
        <v>4</v>
      </c>
      <c r="E2" s="2" t="s">
        <v>372</v>
      </c>
      <c r="F2" s="2" t="s">
        <v>369</v>
      </c>
      <c r="G2" s="2" t="s">
        <v>371</v>
      </c>
      <c r="H2" s="2" t="s">
        <v>2</v>
      </c>
      <c r="I2" s="2" t="s">
        <v>36</v>
      </c>
    </row>
    <row r="3" spans="1:9">
      <c r="A3" s="3" t="s">
        <v>143</v>
      </c>
    </row>
    <row r="4" spans="1:9">
      <c r="A4" s="4" t="s">
        <v>144</v>
      </c>
      <c r="E4" s="5" t="n">
        <v>-315000</v>
      </c>
      <c r="G4" s="5" t="n">
        <v>-630000</v>
      </c>
      <c r="I4" s="5" t="n">
        <v>-880000</v>
      </c>
    </row>
    <row r="5" spans="1:9">
      <c r="A5" s="4" t="s">
        <v>145</v>
      </c>
      <c r="C5" s="5" t="n">
        <v>25542</v>
      </c>
      <c r="E5" s="6" t="n">
        <v>42940</v>
      </c>
      <c r="G5" s="6" t="n">
        <v>96017</v>
      </c>
      <c r="I5" s="6" t="n">
        <v>96017</v>
      </c>
    </row>
    <row r="6" spans="1:9">
      <c r="A6" s="4" t="s">
        <v>146</v>
      </c>
      <c r="B6" s="5" t="n">
        <v>182557</v>
      </c>
      <c r="C6" s="6" t="n">
        <v>636100</v>
      </c>
      <c r="D6" s="5" t="n">
        <v>182557</v>
      </c>
      <c r="E6" s="6" t="n">
        <v>943136</v>
      </c>
      <c r="F6" s="5" t="n">
        <v>182557</v>
      </c>
      <c r="G6" s="6" t="n">
        <v>943136</v>
      </c>
      <c r="H6" s="5" t="n">
        <v>182557</v>
      </c>
      <c r="I6" s="6" t="n">
        <v>943136</v>
      </c>
    </row>
    <row r="7" spans="1:9">
      <c r="A7" s="4" t="s">
        <v>147</v>
      </c>
      <c r="B7" s="6" t="n">
        <v>-55075</v>
      </c>
      <c r="C7" s="6" t="n">
        <v>-45875</v>
      </c>
      <c r="D7" s="6" t="n">
        <v>-55075</v>
      </c>
      <c r="E7" s="6" t="n">
        <v>-112151</v>
      </c>
      <c r="F7" s="6" t="n">
        <v>-156881</v>
      </c>
      <c r="G7" s="6" t="n">
        <v>-175269</v>
      </c>
      <c r="H7" s="6" t="n">
        <v>-196247</v>
      </c>
      <c r="I7" s="6" t="n">
        <v>-226014</v>
      </c>
    </row>
    <row r="8" spans="1:9">
      <c r="A8" s="4" t="s">
        <v>148</v>
      </c>
      <c r="B8" s="6" t="n">
        <v>-643290</v>
      </c>
      <c r="C8" s="6" t="n">
        <v>-442472</v>
      </c>
      <c r="D8" s="6" t="n">
        <v>-1246334</v>
      </c>
      <c r="E8" s="6" t="n">
        <v>-966579</v>
      </c>
      <c r="F8" s="6" t="n">
        <v>-1783543</v>
      </c>
      <c r="G8" s="6" t="n">
        <v>-1536508</v>
      </c>
      <c r="H8" s="6" t="n">
        <v>-2410895</v>
      </c>
      <c r="I8" s="6" t="n">
        <v>-2144866</v>
      </c>
    </row>
    <row r="9" spans="1:9">
      <c r="A9" s="4" t="s">
        <v>149</v>
      </c>
      <c r="B9" s="6" t="n">
        <v>-93798</v>
      </c>
      <c r="C9" s="6" t="n">
        <v>-46640</v>
      </c>
      <c r="D9" s="6" t="n">
        <v>-196723</v>
      </c>
      <c r="E9" s="6" t="n">
        <v>-125085</v>
      </c>
      <c r="F9" s="6" t="n">
        <v>-299648</v>
      </c>
      <c r="G9" s="6" t="n">
        <v>-203531</v>
      </c>
      <c r="H9" s="6" t="n">
        <v>-402574</v>
      </c>
      <c r="I9" s="6" t="n">
        <v>-297328</v>
      </c>
    </row>
    <row r="10" spans="1:9">
      <c r="A10" s="4" t="s">
        <v>150</v>
      </c>
      <c r="G10" s="6" t="n">
        <v>7000000</v>
      </c>
      <c r="I10" s="6" t="n">
        <v>7000000</v>
      </c>
    </row>
    <row r="11" spans="1:9">
      <c r="A11" s="4" t="s">
        <v>151</v>
      </c>
      <c r="B11" s="6" t="n">
        <v>-70000</v>
      </c>
      <c r="C11" s="6" t="n">
        <v>-41250</v>
      </c>
      <c r="D11" s="6" t="n">
        <v>-140000</v>
      </c>
      <c r="E11" s="6" t="n">
        <v>-82500</v>
      </c>
      <c r="F11" s="6" t="n">
        <v>-210000</v>
      </c>
      <c r="G11" s="6" t="n">
        <v>-3671000</v>
      </c>
      <c r="H11" s="6" t="n">
        <v>-280000</v>
      </c>
      <c r="I11" s="6" t="n">
        <v>-3741000</v>
      </c>
    </row>
    <row r="12" spans="1:9">
      <c r="A12" s="4" t="s">
        <v>152</v>
      </c>
      <c r="B12" s="6" t="n">
        <v>82479011</v>
      </c>
      <c r="C12" s="6" t="n">
        <v>88241166</v>
      </c>
      <c r="D12" s="6" t="n">
        <v>172159933</v>
      </c>
      <c r="E12" s="6" t="n">
        <v>176246009</v>
      </c>
      <c r="F12" s="6" t="n">
        <v>257107295</v>
      </c>
      <c r="G12" s="6" t="n">
        <v>261305361</v>
      </c>
      <c r="H12" s="6" t="n">
        <v>333607697</v>
      </c>
      <c r="I12" s="6" t="n">
        <v>334944553</v>
      </c>
    </row>
    <row r="13" spans="1:9">
      <c r="A13" s="4" t="s">
        <v>153</v>
      </c>
      <c r="B13" s="6" t="n">
        <v>-77556902</v>
      </c>
      <c r="C13" s="6" t="n">
        <v>-86423286</v>
      </c>
      <c r="D13" s="6" t="n">
        <v>-165255327</v>
      </c>
      <c r="E13" s="6" t="n">
        <v>-170623438</v>
      </c>
      <c r="F13" s="6" t="n">
        <v>-248000171</v>
      </c>
      <c r="G13" s="6" t="n">
        <v>-253037024</v>
      </c>
      <c r="H13" s="6" t="n">
        <v>-327160115</v>
      </c>
      <c r="I13" s="6" t="n">
        <v>-328843351</v>
      </c>
    </row>
    <row r="14" spans="1:9">
      <c r="A14" s="4" t="s">
        <v>389</v>
      </c>
      <c r="B14" s="6" t="n">
        <v>-11100</v>
      </c>
      <c r="C14" s="6" t="n">
        <v>-14631</v>
      </c>
      <c r="D14" s="6" t="n">
        <v>-24197</v>
      </c>
      <c r="E14" s="6" t="n">
        <v>-14632</v>
      </c>
      <c r="F14" s="6" t="n">
        <v>-51198</v>
      </c>
      <c r="G14" s="6" t="n">
        <v>-151926</v>
      </c>
      <c r="H14" s="6" t="n">
        <v>-75083</v>
      </c>
      <c r="I14" s="6" t="n">
        <v>-174418</v>
      </c>
    </row>
    <row r="15" spans="1:9">
      <c r="A15" s="4" t="s">
        <v>155</v>
      </c>
      <c r="B15" s="6" t="n">
        <v>4231403</v>
      </c>
      <c r="C15" s="6" t="n">
        <v>1888654</v>
      </c>
      <c r="D15" s="6" t="n">
        <v>5424834</v>
      </c>
      <c r="E15" s="6" t="n">
        <v>4992700</v>
      </c>
      <c r="F15" s="6" t="n">
        <v>6788411</v>
      </c>
      <c r="G15" s="6" t="n">
        <v>9939256</v>
      </c>
      <c r="H15" s="5" t="n">
        <v>3265340</v>
      </c>
      <c r="I15" s="6" t="n">
        <v>6676729</v>
      </c>
    </row>
    <row r="16" spans="1:9">
      <c r="A16" s="4" t="s">
        <v>390</v>
      </c>
    </row>
    <row r="17" spans="1:9">
      <c r="A17" s="3" t="s">
        <v>143</v>
      </c>
    </row>
    <row r="18" spans="1:9">
      <c r="A18" s="4" t="s">
        <v>144</v>
      </c>
      <c r="E18" s="6" t="n">
        <v>-315000</v>
      </c>
      <c r="G18" s="6" t="n">
        <v>-630000</v>
      </c>
      <c r="I18" s="6" t="n">
        <v>-880000</v>
      </c>
    </row>
    <row r="19" spans="1:9">
      <c r="A19" s="4" t="s">
        <v>145</v>
      </c>
      <c r="C19" s="6" t="n">
        <v>25542</v>
      </c>
      <c r="E19" s="6" t="n">
        <v>42940</v>
      </c>
      <c r="G19" s="6" t="n">
        <v>96017</v>
      </c>
      <c r="I19" s="6" t="n">
        <v>96017</v>
      </c>
    </row>
    <row r="20" spans="1:9">
      <c r="A20" s="4" t="s">
        <v>146</v>
      </c>
      <c r="B20" s="6" t="n">
        <v>182557</v>
      </c>
      <c r="C20" s="6" t="n">
        <v>636100</v>
      </c>
      <c r="D20" s="6" t="n">
        <v>182557</v>
      </c>
      <c r="E20" s="6" t="n">
        <v>943136</v>
      </c>
      <c r="F20" s="6" t="n">
        <v>182557</v>
      </c>
      <c r="G20" s="6" t="n">
        <v>943136</v>
      </c>
      <c r="I20" s="6" t="n">
        <v>943136</v>
      </c>
    </row>
    <row r="21" spans="1:9">
      <c r="A21" s="4" t="s">
        <v>147</v>
      </c>
      <c r="B21" s="6" t="n">
        <v>-55075</v>
      </c>
      <c r="C21" s="6" t="n">
        <v>-45875</v>
      </c>
      <c r="D21" s="6" t="n">
        <v>-55075</v>
      </c>
      <c r="E21" s="6" t="n">
        <v>-112151</v>
      </c>
      <c r="F21" s="6" t="n">
        <v>-156881</v>
      </c>
      <c r="G21" s="6" t="n">
        <v>-175269</v>
      </c>
      <c r="I21" s="6" t="n">
        <v>-226014</v>
      </c>
    </row>
    <row r="22" spans="1:9">
      <c r="A22" s="4" t="s">
        <v>148</v>
      </c>
      <c r="B22" s="6" t="n">
        <v>-643290</v>
      </c>
      <c r="C22" s="6" t="n">
        <v>-442472</v>
      </c>
      <c r="D22" s="6" t="n">
        <v>-1246334</v>
      </c>
      <c r="E22" s="6" t="n">
        <v>-966579</v>
      </c>
      <c r="F22" s="6" t="n">
        <v>-1783543</v>
      </c>
      <c r="G22" s="6" t="n">
        <v>-1536508</v>
      </c>
      <c r="I22" s="6" t="n">
        <v>-2144866</v>
      </c>
    </row>
    <row r="23" spans="1:9">
      <c r="A23" s="4" t="s">
        <v>149</v>
      </c>
      <c r="B23" s="6" t="n">
        <v>-93798</v>
      </c>
      <c r="C23" s="6" t="n">
        <v>-46640</v>
      </c>
      <c r="D23" s="6" t="n">
        <v>-196723</v>
      </c>
      <c r="E23" s="6" t="n">
        <v>-125085</v>
      </c>
      <c r="F23" s="6" t="n">
        <v>-299648</v>
      </c>
      <c r="G23" s="6" t="n">
        <v>-203531</v>
      </c>
      <c r="I23" s="6" t="n">
        <v>-297328</v>
      </c>
    </row>
    <row r="24" spans="1:9">
      <c r="A24" s="4" t="s">
        <v>150</v>
      </c>
      <c r="G24" s="6" t="n">
        <v>7000000</v>
      </c>
      <c r="I24" s="6" t="n">
        <v>7000000</v>
      </c>
    </row>
    <row r="25" spans="1:9">
      <c r="A25" s="4" t="s">
        <v>151</v>
      </c>
      <c r="B25" s="6" t="n">
        <v>-70000</v>
      </c>
      <c r="C25" s="6" t="n">
        <v>-41250</v>
      </c>
      <c r="D25" s="6" t="n">
        <v>-140000</v>
      </c>
      <c r="E25" s="6" t="n">
        <v>-82500</v>
      </c>
      <c r="F25" s="6" t="n">
        <v>-210000</v>
      </c>
      <c r="G25" s="6" t="n">
        <v>-3671000</v>
      </c>
      <c r="I25" s="6" t="n">
        <v>-3741000</v>
      </c>
    </row>
    <row r="26" spans="1:9">
      <c r="A26" s="4" t="s">
        <v>152</v>
      </c>
      <c r="B26" s="6" t="n">
        <v>5100005</v>
      </c>
      <c r="C26" s="6" t="n">
        <v>2676851</v>
      </c>
      <c r="D26" s="6" t="n">
        <v>10690386</v>
      </c>
      <c r="E26" s="6" t="n">
        <v>9298262</v>
      </c>
      <c r="F26" s="6" t="n">
        <v>14963270</v>
      </c>
      <c r="G26" s="6" t="n">
        <v>15613799</v>
      </c>
      <c r="I26" s="6" t="n">
        <v>15912446</v>
      </c>
    </row>
    <row r="27" spans="1:9">
      <c r="A27" s="4" t="s">
        <v>153</v>
      </c>
      <c r="B27" s="6" t="n">
        <v>-177896</v>
      </c>
      <c r="C27" s="6" t="n">
        <v>-858971</v>
      </c>
      <c r="D27" s="6" t="n">
        <v>-3785780</v>
      </c>
      <c r="E27" s="6" t="n">
        <v>-3675691</v>
      </c>
      <c r="F27" s="6" t="n">
        <v>-5856146</v>
      </c>
      <c r="G27" s="6" t="n">
        <v>-7345462</v>
      </c>
      <c r="I27" s="6" t="n">
        <v>-9811244</v>
      </c>
    </row>
    <row r="28" spans="1:9">
      <c r="A28" s="4" t="s">
        <v>389</v>
      </c>
      <c r="B28" s="6" t="n">
        <v>-11100</v>
      </c>
      <c r="C28" s="6" t="n">
        <v>-14631</v>
      </c>
      <c r="D28" s="6" t="n">
        <v>-24197</v>
      </c>
      <c r="E28" s="6" t="n">
        <v>-14632</v>
      </c>
      <c r="F28" s="6" t="n">
        <v>-51198</v>
      </c>
      <c r="G28" s="6" t="n">
        <v>-151926</v>
      </c>
      <c r="I28" s="6" t="n">
        <v>-174418</v>
      </c>
    </row>
    <row r="29" spans="1:9">
      <c r="A29" s="4" t="s">
        <v>155</v>
      </c>
      <c r="B29" s="6" t="n">
        <v>4231403</v>
      </c>
      <c r="C29" s="6" t="n">
        <v>1888654</v>
      </c>
      <c r="D29" s="6" t="n">
        <v>5424834</v>
      </c>
      <c r="E29" s="6" t="n">
        <v>4992700</v>
      </c>
      <c r="F29" s="6" t="n">
        <v>6788411</v>
      </c>
      <c r="G29" s="6" t="n">
        <v>9939256</v>
      </c>
      <c r="I29" s="6" t="n">
        <v>6676729</v>
      </c>
    </row>
    <row r="30" spans="1:9">
      <c r="A30" s="4" t="s">
        <v>391</v>
      </c>
    </row>
    <row r="31" spans="1:9">
      <c r="A31" s="3" t="s">
        <v>143</v>
      </c>
    </row>
    <row r="32" spans="1:9">
      <c r="A32" s="4" t="s">
        <v>152</v>
      </c>
      <c r="B32" s="6" t="n">
        <v>77379006</v>
      </c>
      <c r="C32" s="6" t="n">
        <v>85564315</v>
      </c>
      <c r="D32" s="6" t="n">
        <v>161469547</v>
      </c>
      <c r="E32" s="6" t="n">
        <v>166947747</v>
      </c>
      <c r="F32" s="6" t="n">
        <v>242144025</v>
      </c>
      <c r="G32" s="6" t="n">
        <v>245691562</v>
      </c>
      <c r="I32" s="6" t="n">
        <v>319032107</v>
      </c>
    </row>
    <row r="33" spans="1:9">
      <c r="A33" s="4" t="s">
        <v>153</v>
      </c>
      <c r="B33" s="5" t="n">
        <v>-77379006</v>
      </c>
      <c r="C33" s="5" t="n">
        <v>-85564315</v>
      </c>
      <c r="D33" s="5" t="n">
        <v>-161469547</v>
      </c>
      <c r="E33" s="5" t="n">
        <v>-166947747</v>
      </c>
      <c r="F33" s="5" t="n">
        <v>-242144025</v>
      </c>
      <c r="G33" s="5" t="n">
        <v>-245691562</v>
      </c>
      <c r="I33" s="5" t="n">
        <v>-319032107</v>
      </c>
    </row>
  </sheetData>
  <mergeCells count="5">
    <mergeCell ref="A1:A2"/>
    <mergeCell ref="B1:C1"/>
    <mergeCell ref="D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3" t="s">
        <v>171</v>
      </c>
    </row>
    <row r="4" spans="1:3">
      <c r="A4" s="4" t="s">
        <v>393</v>
      </c>
      <c r="B4" s="5" t="n">
        <v>300000</v>
      </c>
      <c r="C4" s="5" t="n">
        <v>100000</v>
      </c>
    </row>
    <row r="5" spans="1:3">
      <c r="A5" s="4" t="s">
        <v>394</v>
      </c>
      <c r="B5" s="6" t="n">
        <v>331283</v>
      </c>
      <c r="C5" s="6" t="n">
        <v>200000</v>
      </c>
    </row>
    <row r="6" spans="1:3">
      <c r="A6" s="4" t="s">
        <v>395</v>
      </c>
      <c r="B6" s="4" t="s">
        <v>70</v>
      </c>
      <c r="C6" s="4" t="s">
        <v>70</v>
      </c>
    </row>
    <row r="7" spans="1:3">
      <c r="A7" s="4" t="s">
        <v>396</v>
      </c>
      <c r="B7" s="5" t="n">
        <v>631283</v>
      </c>
      <c r="C7" s="5" t="n">
        <v>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97</v>
      </c>
      <c r="B1" s="2" t="s">
        <v>2</v>
      </c>
      <c r="C1" s="2" t="s">
        <v>36</v>
      </c>
      <c r="D1" s="2" t="s">
        <v>398</v>
      </c>
    </row>
    <row r="2" spans="1:4">
      <c r="A2" s="3" t="s">
        <v>173</v>
      </c>
    </row>
    <row r="3" spans="1:4">
      <c r="A3" s="4" t="s">
        <v>399</v>
      </c>
      <c r="B3" s="5" t="n">
        <v>20682669</v>
      </c>
      <c r="C3" s="5" t="n">
        <v>20404849</v>
      </c>
    </row>
    <row r="4" spans="1:4">
      <c r="A4" s="4" t="s">
        <v>400</v>
      </c>
      <c r="B4" s="6" t="n">
        <v>3037810</v>
      </c>
      <c r="C4" s="6" t="n">
        <v>2075465</v>
      </c>
    </row>
    <row r="5" spans="1:4">
      <c r="A5" s="4" t="s">
        <v>401</v>
      </c>
      <c r="B5" s="6" t="n">
        <v>63203068</v>
      </c>
      <c r="C5" s="6" t="n">
        <v>65652411</v>
      </c>
    </row>
    <row r="6" spans="1:4">
      <c r="A6" s="4" t="s">
        <v>402</v>
      </c>
      <c r="B6" s="6" t="n">
        <v>86923547</v>
      </c>
      <c r="C6" s="6" t="n">
        <v>88132725</v>
      </c>
    </row>
    <row r="7" spans="1:4">
      <c r="A7" s="4" t="s">
        <v>403</v>
      </c>
      <c r="B7" s="6" t="n">
        <v>-1343972</v>
      </c>
      <c r="C7" s="6" t="n">
        <v>-1202932</v>
      </c>
      <c r="D7" s="5" t="n">
        <v>-1264924</v>
      </c>
    </row>
    <row r="8" spans="1:4">
      <c r="A8" s="4" t="s">
        <v>404</v>
      </c>
      <c r="B8" s="5" t="n">
        <v>85579575</v>
      </c>
      <c r="C8" s="5" t="n">
        <v>869297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5</v>
      </c>
      <c r="B1" s="2" t="s">
        <v>1</v>
      </c>
    </row>
    <row r="2" spans="1:3">
      <c r="B2" s="2" t="s">
        <v>2</v>
      </c>
      <c r="C2" s="2" t="s">
        <v>36</v>
      </c>
    </row>
    <row r="3" spans="1:3">
      <c r="A3" s="3" t="s">
        <v>173</v>
      </c>
    </row>
    <row r="4" spans="1:3">
      <c r="A4" s="4" t="s">
        <v>406</v>
      </c>
      <c r="B4" s="5" t="n">
        <v>1202932</v>
      </c>
      <c r="C4" s="5" t="n">
        <v>1264924</v>
      </c>
    </row>
    <row r="5" spans="1:3">
      <c r="A5" s="4" t="s">
        <v>407</v>
      </c>
      <c r="B5" s="6" t="n">
        <v>268234</v>
      </c>
      <c r="C5" s="4" t="s">
        <v>70</v>
      </c>
    </row>
    <row r="6" spans="1:3">
      <c r="A6" s="4" t="s">
        <v>395</v>
      </c>
      <c r="B6" s="6" t="n">
        <v>-127194</v>
      </c>
      <c r="C6" s="6" t="n">
        <v>-61992</v>
      </c>
    </row>
    <row r="7" spans="1:3">
      <c r="A7" s="4" t="s">
        <v>408</v>
      </c>
      <c r="B7" s="5" t="n">
        <v>1343972</v>
      </c>
      <c r="C7" s="5" t="n">
        <v>12029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2"/>
    <col customWidth="1" max="5" min="5" width="21"/>
  </cols>
  <sheetData>
    <row r="1" spans="1:5">
      <c r="A1" s="1" t="s">
        <v>409</v>
      </c>
      <c r="B1" s="2" t="s">
        <v>410</v>
      </c>
      <c r="C1" s="2" t="s">
        <v>411</v>
      </c>
      <c r="D1" s="2" t="s">
        <v>412</v>
      </c>
      <c r="E1" s="2" t="s">
        <v>413</v>
      </c>
    </row>
    <row r="2" spans="1:5">
      <c r="A2" s="3" t="s">
        <v>414</v>
      </c>
    </row>
    <row r="3" spans="1:5">
      <c r="A3" s="4" t="s">
        <v>415</v>
      </c>
      <c r="B3" s="5" t="n">
        <v>3500000</v>
      </c>
      <c r="C3" s="5" t="n">
        <v>3500000</v>
      </c>
    </row>
    <row r="4" spans="1:5">
      <c r="A4" s="4" t="s">
        <v>328</v>
      </c>
      <c r="B4" s="5" t="n">
        <v>350000</v>
      </c>
    </row>
    <row r="5" spans="1:5">
      <c r="A5" s="4" t="s">
        <v>94</v>
      </c>
      <c r="C5" s="6" t="n">
        <v>2509423</v>
      </c>
    </row>
    <row r="6" spans="1:5">
      <c r="A6" s="4" t="s">
        <v>329</v>
      </c>
      <c r="E6" s="5" t="n">
        <v>600000</v>
      </c>
    </row>
    <row r="7" spans="1:5">
      <c r="A7" s="4" t="s">
        <v>416</v>
      </c>
    </row>
    <row r="8" spans="1:5">
      <c r="A8" s="3" t="s">
        <v>414</v>
      </c>
    </row>
    <row r="9" spans="1:5">
      <c r="A9" s="4" t="s">
        <v>417</v>
      </c>
      <c r="D9" s="6" t="n">
        <v>2</v>
      </c>
    </row>
    <row r="10" spans="1:5">
      <c r="A10" s="4" t="s">
        <v>418</v>
      </c>
    </row>
    <row r="11" spans="1:5">
      <c r="A11" s="3" t="s">
        <v>414</v>
      </c>
    </row>
    <row r="12" spans="1:5">
      <c r="A12" s="4" t="s">
        <v>419</v>
      </c>
      <c r="D12" s="4" t="s">
        <v>420</v>
      </c>
    </row>
    <row r="13" spans="1:5">
      <c r="A13" s="4" t="s">
        <v>344</v>
      </c>
    </row>
    <row r="14" spans="1:5">
      <c r="A14" s="3" t="s">
        <v>414</v>
      </c>
    </row>
    <row r="15" spans="1:5">
      <c r="A15" s="4" t="s">
        <v>347</v>
      </c>
      <c r="B15" s="4" t="s">
        <v>348</v>
      </c>
    </row>
    <row r="16" spans="1:5">
      <c r="A16" s="4" t="s">
        <v>421</v>
      </c>
      <c r="B16" s="5" t="n">
        <v>6</v>
      </c>
    </row>
    <row r="17" spans="1:5">
      <c r="A17" s="4" t="s">
        <v>422</v>
      </c>
      <c r="C17" s="5" t="n">
        <v>950000</v>
      </c>
    </row>
    <row r="18" spans="1:5">
      <c r="A18" s="4" t="s">
        <v>423</v>
      </c>
    </row>
    <row r="19" spans="1:5">
      <c r="A19" s="3" t="s">
        <v>414</v>
      </c>
    </row>
    <row r="20" spans="1:5">
      <c r="A20" s="4" t="s">
        <v>424</v>
      </c>
      <c r="B20" s="6" t="n">
        <v>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5</v>
      </c>
      <c r="B1" s="2" t="s">
        <v>1</v>
      </c>
    </row>
    <row r="2" spans="1:3">
      <c r="B2" s="2" t="s">
        <v>2</v>
      </c>
      <c r="C2" s="2" t="s">
        <v>36</v>
      </c>
    </row>
    <row r="3" spans="1:3">
      <c r="A3" s="3" t="s">
        <v>179</v>
      </c>
    </row>
    <row r="4" spans="1:3">
      <c r="A4" s="4" t="s">
        <v>426</v>
      </c>
      <c r="B4" s="5" t="n">
        <v>5007440</v>
      </c>
      <c r="C4" s="5" t="n">
        <v>51182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v>
      </c>
    </row>
    <row r="2" spans="1:3">
      <c r="A2" s="3" t="s">
        <v>428</v>
      </c>
    </row>
    <row r="3" spans="1:3">
      <c r="A3" s="4" t="s">
        <v>429</v>
      </c>
      <c r="B3" s="5" t="n">
        <v>107454793</v>
      </c>
      <c r="C3" s="5" t="n">
        <v>104579800</v>
      </c>
    </row>
    <row r="4" spans="1:3">
      <c r="A4" s="4" t="s">
        <v>430</v>
      </c>
      <c r="B4" s="6" t="n">
        <v>74222024</v>
      </c>
      <c r="C4" s="6" t="n">
        <v>69290803</v>
      </c>
    </row>
    <row r="5" spans="1:3">
      <c r="A5" s="4" t="s">
        <v>431</v>
      </c>
      <c r="B5" s="6" t="n">
        <v>33232769</v>
      </c>
      <c r="C5" s="6" t="n">
        <v>35288997</v>
      </c>
    </row>
    <row r="6" spans="1:3">
      <c r="A6" s="4" t="s">
        <v>432</v>
      </c>
      <c r="B6" s="6" t="n">
        <v>2644661</v>
      </c>
      <c r="C6" s="6" t="n">
        <v>3072310</v>
      </c>
    </row>
    <row r="7" spans="1:3">
      <c r="A7" s="4" t="s">
        <v>433</v>
      </c>
    </row>
    <row r="8" spans="1:3">
      <c r="A8" s="3" t="s">
        <v>428</v>
      </c>
    </row>
    <row r="9" spans="1:3">
      <c r="A9" s="4" t="s">
        <v>429</v>
      </c>
      <c r="B9" s="6" t="n">
        <v>17158071</v>
      </c>
      <c r="C9" s="6" t="n">
        <v>17072098</v>
      </c>
    </row>
    <row r="10" spans="1:3">
      <c r="A10" s="4" t="s">
        <v>434</v>
      </c>
    </row>
    <row r="11" spans="1:3">
      <c r="A11" s="3" t="s">
        <v>428</v>
      </c>
    </row>
    <row r="12" spans="1:3">
      <c r="A12" s="4" t="s">
        <v>429</v>
      </c>
      <c r="B12" s="6" t="n">
        <v>66390457</v>
      </c>
      <c r="C12" s="6" t="n">
        <v>61746650</v>
      </c>
    </row>
    <row r="13" spans="1:3">
      <c r="A13" s="4" t="s">
        <v>435</v>
      </c>
    </row>
    <row r="14" spans="1:3">
      <c r="A14" s="3" t="s">
        <v>428</v>
      </c>
    </row>
    <row r="15" spans="1:3">
      <c r="A15" s="4" t="s">
        <v>429</v>
      </c>
      <c r="B15" s="6" t="n">
        <v>11008826</v>
      </c>
      <c r="C15" s="6" t="n">
        <v>10670918</v>
      </c>
    </row>
    <row r="16" spans="1:3">
      <c r="A16" s="4" t="s">
        <v>364</v>
      </c>
    </row>
    <row r="17" spans="1:3">
      <c r="A17" s="3" t="s">
        <v>428</v>
      </c>
    </row>
    <row r="18" spans="1:3">
      <c r="A18" s="4" t="s">
        <v>429</v>
      </c>
      <c r="B18" s="6" t="n">
        <v>2733372</v>
      </c>
      <c r="C18" s="6" t="n">
        <v>2673100</v>
      </c>
    </row>
    <row r="19" spans="1:3">
      <c r="A19" s="4" t="s">
        <v>436</v>
      </c>
    </row>
    <row r="20" spans="1:3">
      <c r="A20" s="3" t="s">
        <v>428</v>
      </c>
    </row>
    <row r="21" spans="1:3">
      <c r="A21" s="4" t="s">
        <v>429</v>
      </c>
      <c r="B21" s="5" t="n">
        <v>10164067</v>
      </c>
      <c r="C21" s="5" t="n">
        <v>124170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3"/>
  </cols>
  <sheetData>
    <row r="1" spans="1:4">
      <c r="A1" s="1" t="s">
        <v>437</v>
      </c>
      <c r="B1" s="2" t="s">
        <v>1</v>
      </c>
    </row>
    <row r="2" spans="1:4">
      <c r="B2" s="2" t="s">
        <v>2</v>
      </c>
      <c r="C2" s="2" t="s">
        <v>36</v>
      </c>
      <c r="D2" s="2" t="s">
        <v>438</v>
      </c>
    </row>
    <row r="3" spans="1:4">
      <c r="A3" s="3" t="s">
        <v>439</v>
      </c>
    </row>
    <row r="4" spans="1:4">
      <c r="A4" s="4" t="s">
        <v>440</v>
      </c>
      <c r="B4" s="5" t="n">
        <v>374725</v>
      </c>
      <c r="C4" s="5" t="n">
        <v>435043</v>
      </c>
    </row>
    <row r="5" spans="1:4">
      <c r="A5" s="4" t="s">
        <v>441</v>
      </c>
      <c r="B5" s="6" t="n">
        <v>40324</v>
      </c>
      <c r="C5" s="6" t="n">
        <v>-84344</v>
      </c>
    </row>
    <row r="6" spans="1:4">
      <c r="A6" s="4" t="s">
        <v>442</v>
      </c>
    </row>
    <row r="7" spans="1:4">
      <c r="A7" s="3" t="s">
        <v>439</v>
      </c>
    </row>
    <row r="8" spans="1:4">
      <c r="A8" s="4" t="s">
        <v>443</v>
      </c>
      <c r="D8" s="5" t="n">
        <v>2320000</v>
      </c>
    </row>
    <row r="9" spans="1:4">
      <c r="A9" s="4" t="s">
        <v>444</v>
      </c>
      <c r="B9" s="6" t="n">
        <v>196247</v>
      </c>
      <c r="C9" s="6" t="n">
        <v>226014</v>
      </c>
    </row>
    <row r="10" spans="1:4">
      <c r="A10" s="4" t="s">
        <v>441</v>
      </c>
      <c r="B10" s="6" t="n">
        <v>40324</v>
      </c>
    </row>
    <row r="11" spans="1:4">
      <c r="A11" s="4" t="s">
        <v>445</v>
      </c>
      <c r="B11" s="5" t="n">
        <v>57537</v>
      </c>
      <c r="C11" s="5" t="n">
        <v>213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6</v>
      </c>
    </row>
    <row r="2" spans="1:3">
      <c r="A2" s="3" t="s">
        <v>447</v>
      </c>
    </row>
    <row r="3" spans="1:3">
      <c r="A3" s="4" t="s">
        <v>448</v>
      </c>
      <c r="B3" s="5" t="n">
        <v>4740000</v>
      </c>
      <c r="C3" s="5" t="n">
        <v>4740000</v>
      </c>
    </row>
    <row r="4" spans="1:3">
      <c r="A4" s="4" t="s">
        <v>449</v>
      </c>
      <c r="B4" s="6" t="n">
        <v>2026640</v>
      </c>
      <c r="C4" s="6" t="n">
        <v>1651915</v>
      </c>
    </row>
    <row r="5" spans="1:3">
      <c r="A5" s="4" t="s">
        <v>450</v>
      </c>
    </row>
    <row r="6" spans="1:3">
      <c r="A6" s="3" t="s">
        <v>447</v>
      </c>
    </row>
    <row r="7" spans="1:3">
      <c r="A7" s="4" t="s">
        <v>448</v>
      </c>
      <c r="B7" s="6" t="n">
        <v>4690000</v>
      </c>
      <c r="C7" s="6" t="n">
        <v>4690000</v>
      </c>
    </row>
    <row r="8" spans="1:3">
      <c r="A8" s="4" t="s">
        <v>449</v>
      </c>
      <c r="B8" s="6" t="n">
        <v>1977255</v>
      </c>
      <c r="C8" s="6" t="n">
        <v>1609670</v>
      </c>
    </row>
    <row r="9" spans="1:3">
      <c r="A9" s="4" t="s">
        <v>451</v>
      </c>
    </row>
    <row r="10" spans="1:3">
      <c r="A10" s="3" t="s">
        <v>447</v>
      </c>
    </row>
    <row r="11" spans="1:3">
      <c r="A11" s="4" t="s">
        <v>448</v>
      </c>
      <c r="B11" s="6" t="n">
        <v>50000</v>
      </c>
      <c r="C11" s="6" t="n">
        <v>50000</v>
      </c>
    </row>
    <row r="12" spans="1:3">
      <c r="A12" s="4" t="s">
        <v>449</v>
      </c>
      <c r="B12" s="5" t="n">
        <v>49385</v>
      </c>
      <c r="C12" s="5" t="n">
        <v>42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182</v>
      </c>
    </row>
    <row r="3" spans="1:3">
      <c r="A3" s="4" t="s">
        <v>453</v>
      </c>
      <c r="B3" s="5" t="n">
        <v>362410</v>
      </c>
    </row>
    <row r="4" spans="1:3">
      <c r="A4" s="4" t="s">
        <v>454</v>
      </c>
      <c r="B4" s="6" t="n">
        <v>354203</v>
      </c>
    </row>
    <row r="5" spans="1:3">
      <c r="A5" s="4" t="s">
        <v>455</v>
      </c>
      <c r="B5" s="6" t="n">
        <v>346582</v>
      </c>
    </row>
    <row r="6" spans="1:3">
      <c r="A6" s="4" t="s">
        <v>456</v>
      </c>
      <c r="B6" s="6" t="n">
        <v>339128</v>
      </c>
    </row>
    <row r="7" spans="1:3">
      <c r="A7" s="4" t="s">
        <v>457</v>
      </c>
      <c r="B7" s="6" t="n">
        <v>331842</v>
      </c>
    </row>
    <row r="8" spans="1:3">
      <c r="A8" s="4" t="s">
        <v>458</v>
      </c>
      <c r="B8" s="6" t="n">
        <v>979195</v>
      </c>
    </row>
    <row r="9" spans="1:3">
      <c r="A9" s="4" t="s">
        <v>110</v>
      </c>
      <c r="B9" s="5" t="n">
        <v>2713360</v>
      </c>
      <c r="C9" s="5" t="n">
        <v>30880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40"/>
    <col customWidth="1" max="5" min="5" width="27"/>
    <col customWidth="1" max="6" min="6" width="13"/>
  </cols>
  <sheetData>
    <row r="1" spans="1:6">
      <c r="A1" s="1" t="s">
        <v>105</v>
      </c>
      <c r="B1" s="2" t="s">
        <v>106</v>
      </c>
      <c r="C1" s="2" t="s">
        <v>107</v>
      </c>
      <c r="D1" s="2" t="s">
        <v>108</v>
      </c>
      <c r="E1" s="2" t="s">
        <v>109</v>
      </c>
      <c r="F1" s="2" t="s">
        <v>110</v>
      </c>
    </row>
    <row r="2" spans="1:6">
      <c r="A2" s="4" t="s">
        <v>111</v>
      </c>
      <c r="B2" s="4" t="s">
        <v>70</v>
      </c>
      <c r="C2" s="5" t="n">
        <v>41702</v>
      </c>
      <c r="D2" s="5" t="n">
        <v>22952535</v>
      </c>
      <c r="E2" s="5" t="n">
        <v>38877908</v>
      </c>
      <c r="F2" s="5" t="n">
        <v>61872145</v>
      </c>
    </row>
    <row r="3" spans="1:6">
      <c r="A3" s="4" t="s">
        <v>112</v>
      </c>
      <c r="B3" s="4" t="s">
        <v>70</v>
      </c>
      <c r="D3" s="6" t="n">
        <v>83659</v>
      </c>
      <c r="F3" s="6" t="n">
        <v>83659</v>
      </c>
    </row>
    <row r="4" spans="1:6">
      <c r="A4" s="4" t="s">
        <v>113</v>
      </c>
      <c r="B4" s="4" t="s">
        <v>70</v>
      </c>
      <c r="C4" s="6" t="n">
        <v>194</v>
      </c>
      <c r="D4" s="6" t="n">
        <v>95823</v>
      </c>
      <c r="F4" s="6" t="n">
        <v>96017</v>
      </c>
    </row>
    <row r="5" spans="1:6">
      <c r="A5" s="4" t="s">
        <v>114</v>
      </c>
      <c r="B5" s="4" t="s">
        <v>70</v>
      </c>
      <c r="E5" s="6" t="n">
        <v>-3241870</v>
      </c>
      <c r="F5" s="6" t="n">
        <v>-3241870</v>
      </c>
    </row>
    <row r="6" spans="1:6">
      <c r="A6" s="4" t="s">
        <v>115</v>
      </c>
      <c r="B6" s="4" t="s">
        <v>70</v>
      </c>
      <c r="C6" s="6" t="n">
        <v>41896</v>
      </c>
      <c r="D6" s="6" t="n">
        <v>23132017</v>
      </c>
      <c r="E6" s="6" t="n">
        <v>35636038</v>
      </c>
      <c r="F6" s="6" t="n">
        <v>58809951</v>
      </c>
    </row>
    <row r="7" spans="1:6">
      <c r="A7" s="4" t="s">
        <v>112</v>
      </c>
      <c r="B7" s="4" t="s">
        <v>70</v>
      </c>
      <c r="D7" s="6" t="n">
        <v>166612</v>
      </c>
      <c r="F7" s="6" t="n">
        <v>166612</v>
      </c>
    </row>
    <row r="8" spans="1:6">
      <c r="A8" s="4" t="s">
        <v>116</v>
      </c>
      <c r="B8" s="4" t="s">
        <v>70</v>
      </c>
      <c r="C8" s="6" t="n">
        <v>250</v>
      </c>
      <c r="D8" s="6" t="n">
        <v>175750</v>
      </c>
      <c r="F8" s="6" t="n">
        <v>176000</v>
      </c>
    </row>
    <row r="9" spans="1:6">
      <c r="A9" s="4" t="s">
        <v>114</v>
      </c>
      <c r="B9" s="4" t="s">
        <v>70</v>
      </c>
      <c r="E9" s="6" t="n">
        <v>-865114</v>
      </c>
      <c r="F9" s="6" t="n">
        <v>-865114</v>
      </c>
    </row>
    <row r="10" spans="1:6">
      <c r="A10" s="4" t="s">
        <v>117</v>
      </c>
      <c r="B10" s="4" t="s">
        <v>70</v>
      </c>
      <c r="C10" s="5" t="n">
        <v>42146</v>
      </c>
      <c r="D10" s="5" t="n">
        <v>23474379</v>
      </c>
      <c r="E10" s="5" t="n">
        <v>34770924</v>
      </c>
      <c r="F10" s="5" t="n">
        <v>58287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9</v>
      </c>
      <c r="B1" s="2" t="s">
        <v>460</v>
      </c>
      <c r="C1" s="2" t="s">
        <v>461</v>
      </c>
      <c r="D1" s="2" t="s">
        <v>462</v>
      </c>
      <c r="E1" s="2" t="s">
        <v>463</v>
      </c>
      <c r="F1" s="2" t="s">
        <v>464</v>
      </c>
      <c r="G1" s="2" t="s">
        <v>465</v>
      </c>
      <c r="H1" s="2" t="s">
        <v>466</v>
      </c>
      <c r="I1" s="2" t="s">
        <v>411</v>
      </c>
    </row>
    <row r="2" spans="1:9">
      <c r="A2" s="3" t="s">
        <v>467</v>
      </c>
    </row>
    <row r="3" spans="1:9">
      <c r="A3" s="4" t="s">
        <v>468</v>
      </c>
      <c r="F3" s="5" t="n">
        <v>303310</v>
      </c>
      <c r="I3" s="5" t="n">
        <v>319332</v>
      </c>
    </row>
    <row r="4" spans="1:9">
      <c r="A4" s="4" t="s">
        <v>469</v>
      </c>
      <c r="F4" s="6" t="n">
        <v>5191613</v>
      </c>
    </row>
    <row r="5" spans="1:9">
      <c r="A5" s="4" t="s">
        <v>64</v>
      </c>
      <c r="F5" s="5" t="n">
        <v>1155907</v>
      </c>
      <c r="I5" s="6" t="n">
        <v>1130557</v>
      </c>
    </row>
    <row r="6" spans="1:9">
      <c r="A6" s="4" t="s">
        <v>470</v>
      </c>
    </row>
    <row r="7" spans="1:9">
      <c r="A7" s="3" t="s">
        <v>467</v>
      </c>
    </row>
    <row r="8" spans="1:9">
      <c r="A8" s="4" t="s">
        <v>471</v>
      </c>
      <c r="F8" s="4" t="s">
        <v>472</v>
      </c>
    </row>
    <row r="9" spans="1:9">
      <c r="A9" s="4" t="s">
        <v>473</v>
      </c>
    </row>
    <row r="10" spans="1:9">
      <c r="A10" s="3" t="s">
        <v>467</v>
      </c>
    </row>
    <row r="11" spans="1:9">
      <c r="A11" s="4" t="s">
        <v>468</v>
      </c>
      <c r="I11" s="6" t="n">
        <v>74066</v>
      </c>
    </row>
    <row r="12" spans="1:9">
      <c r="A12" s="4" t="s">
        <v>474</v>
      </c>
      <c r="F12" s="5" t="n">
        <v>49852</v>
      </c>
    </row>
    <row r="13" spans="1:9">
      <c r="A13" s="4" t="s">
        <v>475</v>
      </c>
      <c r="D13" s="5" t="n">
        <v>5200000</v>
      </c>
    </row>
    <row r="14" spans="1:9">
      <c r="A14" s="4" t="s">
        <v>476</v>
      </c>
      <c r="D14" s="4" t="s">
        <v>477</v>
      </c>
    </row>
    <row r="15" spans="1:9">
      <c r="A15" s="4" t="s">
        <v>478</v>
      </c>
      <c r="F15" s="6" t="n">
        <v>4347778</v>
      </c>
    </row>
    <row r="16" spans="1:9">
      <c r="A16" s="4" t="s">
        <v>479</v>
      </c>
      <c r="F16" s="5" t="n">
        <v>4940000</v>
      </c>
      <c r="I16" s="6" t="n">
        <v>5148000</v>
      </c>
    </row>
    <row r="17" spans="1:9">
      <c r="A17" s="4" t="s">
        <v>480</v>
      </c>
      <c r="F17" s="4" t="s">
        <v>481</v>
      </c>
    </row>
    <row r="18" spans="1:9">
      <c r="A18" s="4" t="s">
        <v>482</v>
      </c>
      <c r="D18" s="5" t="n">
        <v>17333</v>
      </c>
    </row>
    <row r="19" spans="1:9">
      <c r="A19" s="4" t="s">
        <v>483</v>
      </c>
      <c r="D19" s="4" t="s">
        <v>484</v>
      </c>
    </row>
    <row r="20" spans="1:9">
      <c r="A20" s="4" t="s">
        <v>485</v>
      </c>
    </row>
    <row r="21" spans="1:9">
      <c r="A21" s="3" t="s">
        <v>467</v>
      </c>
    </row>
    <row r="22" spans="1:9">
      <c r="A22" s="4" t="s">
        <v>468</v>
      </c>
      <c r="I22" s="6" t="n">
        <v>65381</v>
      </c>
    </row>
    <row r="23" spans="1:9">
      <c r="A23" s="4" t="s">
        <v>474</v>
      </c>
      <c r="F23" s="5" t="n">
        <v>44006</v>
      </c>
    </row>
    <row r="24" spans="1:9">
      <c r="A24" s="4" t="s">
        <v>475</v>
      </c>
      <c r="D24" s="5" t="n">
        <v>1800000</v>
      </c>
    </row>
    <row r="25" spans="1:9">
      <c r="A25" s="4" t="s">
        <v>476</v>
      </c>
      <c r="D25" s="4" t="s">
        <v>477</v>
      </c>
    </row>
    <row r="26" spans="1:9">
      <c r="A26" s="4" t="s">
        <v>478</v>
      </c>
      <c r="F26" s="6" t="n">
        <v>1505000</v>
      </c>
    </row>
    <row r="27" spans="1:9">
      <c r="A27" s="4" t="s">
        <v>479</v>
      </c>
      <c r="F27" s="5" t="n">
        <v>1710000</v>
      </c>
      <c r="I27" s="6" t="n">
        <v>1782000</v>
      </c>
    </row>
    <row r="28" spans="1:9">
      <c r="A28" s="4" t="s">
        <v>480</v>
      </c>
      <c r="F28" s="4" t="s">
        <v>481</v>
      </c>
    </row>
    <row r="29" spans="1:9">
      <c r="A29" s="4" t="s">
        <v>482</v>
      </c>
      <c r="D29" s="5" t="n">
        <v>6000</v>
      </c>
    </row>
    <row r="30" spans="1:9">
      <c r="A30" s="4" t="s">
        <v>483</v>
      </c>
      <c r="D30" s="4" t="s">
        <v>484</v>
      </c>
    </row>
    <row r="31" spans="1:9">
      <c r="A31" s="4" t="s">
        <v>486</v>
      </c>
    </row>
    <row r="32" spans="1:9">
      <c r="A32" s="3" t="s">
        <v>467</v>
      </c>
    </row>
    <row r="33" spans="1:9">
      <c r="A33" s="4" t="s">
        <v>487</v>
      </c>
      <c r="E33" s="5" t="n">
        <v>35000000</v>
      </c>
    </row>
    <row r="34" spans="1:9">
      <c r="A34" s="4" t="s">
        <v>488</v>
      </c>
      <c r="E34" s="4" t="s">
        <v>481</v>
      </c>
    </row>
    <row r="35" spans="1:9">
      <c r="A35" s="4" t="s">
        <v>489</v>
      </c>
      <c r="E35" s="4" t="s">
        <v>490</v>
      </c>
    </row>
    <row r="36" spans="1:9">
      <c r="A36" s="4" t="s">
        <v>491</v>
      </c>
      <c r="E36" s="4" t="s">
        <v>492</v>
      </c>
    </row>
    <row r="37" spans="1:9">
      <c r="A37" s="4" t="s">
        <v>493</v>
      </c>
      <c r="F37" s="4" t="s">
        <v>494</v>
      </c>
    </row>
    <row r="38" spans="1:9">
      <c r="A38" s="4" t="s">
        <v>495</v>
      </c>
    </row>
    <row r="39" spans="1:9">
      <c r="A39" s="3" t="s">
        <v>467</v>
      </c>
    </row>
    <row r="40" spans="1:9">
      <c r="A40" s="4" t="s">
        <v>468</v>
      </c>
      <c r="F40" s="5" t="n">
        <v>75083</v>
      </c>
    </row>
    <row r="41" spans="1:9">
      <c r="A41" s="4" t="s">
        <v>474</v>
      </c>
      <c r="F41" s="6" t="n">
        <v>209162</v>
      </c>
      <c r="I41" s="6" t="n">
        <v>192502</v>
      </c>
    </row>
    <row r="42" spans="1:9">
      <c r="A42" s="4" t="s">
        <v>496</v>
      </c>
      <c r="F42" s="6" t="n">
        <v>35727212</v>
      </c>
      <c r="I42" s="6" t="n">
        <v>29279631</v>
      </c>
    </row>
    <row r="43" spans="1:9">
      <c r="A43" s="4" t="s">
        <v>497</v>
      </c>
      <c r="F43" s="6" t="n">
        <v>6645730</v>
      </c>
      <c r="I43" s="6" t="n">
        <v>5720369</v>
      </c>
    </row>
    <row r="44" spans="1:9">
      <c r="A44" s="4" t="s">
        <v>498</v>
      </c>
      <c r="C44" s="4" t="s">
        <v>499</v>
      </c>
    </row>
    <row r="45" spans="1:9">
      <c r="A45" s="4" t="s">
        <v>500</v>
      </c>
      <c r="C45" s="4" t="s">
        <v>501</v>
      </c>
    </row>
    <row r="46" spans="1:9">
      <c r="A46" s="4" t="s">
        <v>502</v>
      </c>
      <c r="C46" s="4" t="s">
        <v>503</v>
      </c>
    </row>
    <row r="47" spans="1:9">
      <c r="A47" s="4" t="s">
        <v>504</v>
      </c>
      <c r="C47" s="4" t="s">
        <v>505</v>
      </c>
    </row>
    <row r="48" spans="1:9">
      <c r="A48" s="4" t="s">
        <v>506</v>
      </c>
      <c r="C48" s="5" t="n">
        <v>10500000</v>
      </c>
    </row>
    <row r="49" spans="1:9">
      <c r="A49" s="4" t="s">
        <v>507</v>
      </c>
      <c r="C49" s="6" t="n">
        <v>10000000</v>
      </c>
    </row>
    <row r="50" spans="1:9">
      <c r="A50" s="4" t="s">
        <v>508</v>
      </c>
      <c r="C50" s="6" t="n">
        <v>28000000</v>
      </c>
    </row>
    <row r="51" spans="1:9">
      <c r="A51" s="4" t="s">
        <v>509</v>
      </c>
    </row>
    <row r="52" spans="1:9">
      <c r="A52" s="3" t="s">
        <v>467</v>
      </c>
    </row>
    <row r="53" spans="1:9">
      <c r="A53" s="4" t="s">
        <v>498</v>
      </c>
      <c r="B53" s="4" t="s">
        <v>510</v>
      </c>
    </row>
    <row r="54" spans="1:9">
      <c r="A54" s="4" t="s">
        <v>511</v>
      </c>
    </row>
    <row r="55" spans="1:9">
      <c r="A55" s="3" t="s">
        <v>467</v>
      </c>
    </row>
    <row r="56" spans="1:9">
      <c r="A56" s="4" t="s">
        <v>498</v>
      </c>
      <c r="B56" s="4" t="s">
        <v>499</v>
      </c>
    </row>
    <row r="57" spans="1:9">
      <c r="A57" s="4" t="s">
        <v>512</v>
      </c>
    </row>
    <row r="58" spans="1:9">
      <c r="A58" s="3" t="s">
        <v>467</v>
      </c>
    </row>
    <row r="59" spans="1:9">
      <c r="A59" s="4" t="s">
        <v>469</v>
      </c>
      <c r="F59" s="5" t="n">
        <v>1455</v>
      </c>
    </row>
    <row r="60" spans="1:9">
      <c r="A60" s="4" t="s">
        <v>513</v>
      </c>
      <c r="F60" s="4" t="s">
        <v>514</v>
      </c>
    </row>
    <row r="61" spans="1:9">
      <c r="A61" s="4" t="s">
        <v>515</v>
      </c>
    </row>
    <row r="62" spans="1:9">
      <c r="A62" s="3" t="s">
        <v>467</v>
      </c>
    </row>
    <row r="63" spans="1:9">
      <c r="A63" s="4" t="s">
        <v>489</v>
      </c>
      <c r="F63" s="4" t="s">
        <v>516</v>
      </c>
    </row>
    <row r="64" spans="1:9">
      <c r="A64" s="4" t="s">
        <v>517</v>
      </c>
      <c r="F64" s="4" t="s">
        <v>518</v>
      </c>
    </row>
    <row r="65" spans="1:9">
      <c r="A65" s="4" t="s">
        <v>519</v>
      </c>
      <c r="F65" s="5" t="n">
        <v>11045</v>
      </c>
    </row>
    <row r="66" spans="1:9">
      <c r="A66" s="4" t="s">
        <v>520</v>
      </c>
    </row>
    <row r="67" spans="1:9">
      <c r="A67" s="3" t="s">
        <v>467</v>
      </c>
    </row>
    <row r="68" spans="1:9">
      <c r="A68" s="4" t="s">
        <v>469</v>
      </c>
      <c r="F68" s="5" t="n">
        <v>40173</v>
      </c>
    </row>
    <row r="69" spans="1:9">
      <c r="A69" s="4" t="s">
        <v>513</v>
      </c>
      <c r="F69" s="4" t="s">
        <v>521</v>
      </c>
    </row>
    <row r="70" spans="1:9">
      <c r="A70" s="4" t="s">
        <v>522</v>
      </c>
    </row>
    <row r="71" spans="1:9">
      <c r="A71" s="3" t="s">
        <v>467</v>
      </c>
    </row>
    <row r="72" spans="1:9">
      <c r="A72" s="4" t="s">
        <v>487</v>
      </c>
      <c r="C72" s="5" t="n">
        <v>45000000</v>
      </c>
    </row>
    <row r="73" spans="1:9">
      <c r="A73" s="4" t="s">
        <v>523</v>
      </c>
    </row>
    <row r="74" spans="1:9">
      <c r="A74" s="3" t="s">
        <v>467</v>
      </c>
    </row>
    <row r="75" spans="1:9">
      <c r="A75" s="4" t="s">
        <v>489</v>
      </c>
      <c r="F75" s="4" t="s">
        <v>521</v>
      </c>
    </row>
    <row r="76" spans="1:9">
      <c r="A76" s="4" t="s">
        <v>517</v>
      </c>
      <c r="F76" s="4" t="s">
        <v>524</v>
      </c>
    </row>
    <row r="77" spans="1:9">
      <c r="A77" s="4" t="s">
        <v>519</v>
      </c>
      <c r="F77" s="5" t="n">
        <v>37941</v>
      </c>
    </row>
    <row r="78" spans="1:9">
      <c r="A78" s="4" t="s">
        <v>525</v>
      </c>
    </row>
    <row r="79" spans="1:9">
      <c r="A79" s="3" t="s">
        <v>467</v>
      </c>
    </row>
    <row r="80" spans="1:9">
      <c r="A80" s="4" t="s">
        <v>64</v>
      </c>
      <c r="F80" s="6" t="n">
        <v>1155907</v>
      </c>
      <c r="I80" s="6" t="n">
        <v>1130557</v>
      </c>
    </row>
    <row r="81" spans="1:9">
      <c r="A81" s="4" t="s">
        <v>526</v>
      </c>
    </row>
    <row r="82" spans="1:9">
      <c r="A82" s="3" t="s">
        <v>467</v>
      </c>
    </row>
    <row r="83" spans="1:9">
      <c r="A83" s="4" t="s">
        <v>64</v>
      </c>
      <c r="F83" s="6" t="n">
        <v>1067686</v>
      </c>
      <c r="I83" s="5" t="n">
        <v>1052082</v>
      </c>
    </row>
    <row r="84" spans="1:9">
      <c r="A84" s="4" t="s">
        <v>527</v>
      </c>
    </row>
    <row r="85" spans="1:9">
      <c r="A85" s="3" t="s">
        <v>467</v>
      </c>
    </row>
    <row r="86" spans="1:9">
      <c r="A86" s="4" t="s">
        <v>487</v>
      </c>
      <c r="H86" s="5" t="n">
        <v>3000000</v>
      </c>
    </row>
    <row r="87" spans="1:9">
      <c r="A87" s="4" t="s">
        <v>528</v>
      </c>
    </row>
    <row r="88" spans="1:9">
      <c r="A88" s="3" t="s">
        <v>467</v>
      </c>
    </row>
    <row r="89" spans="1:9">
      <c r="A89" s="4" t="s">
        <v>487</v>
      </c>
      <c r="F89" s="5" t="n">
        <v>743000</v>
      </c>
      <c r="G89" s="8" t="n">
        <v>5000000</v>
      </c>
    </row>
    <row r="90" spans="1:9">
      <c r="A90" s="4" t="s">
        <v>489</v>
      </c>
      <c r="F90" s="4" t="s">
        <v>529</v>
      </c>
    </row>
    <row r="91" spans="1:9">
      <c r="A91" s="4" t="s">
        <v>496</v>
      </c>
      <c r="F91" s="5" t="n">
        <v>0</v>
      </c>
    </row>
    <row r="92" spans="1:9">
      <c r="A92" s="4" t="s">
        <v>517</v>
      </c>
      <c r="F92" s="4" t="s">
        <v>5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6</v>
      </c>
    </row>
    <row r="2" spans="1:3">
      <c r="A2" s="3" t="s">
        <v>467</v>
      </c>
    </row>
    <row r="3" spans="1:3">
      <c r="A3" s="4" t="s">
        <v>532</v>
      </c>
      <c r="B3" s="5" t="n">
        <v>-303310</v>
      </c>
      <c r="C3" s="5" t="n">
        <v>-319332</v>
      </c>
    </row>
    <row r="4" spans="1:3">
      <c r="A4" s="4" t="s">
        <v>533</v>
      </c>
      <c r="B4" s="6" t="n">
        <v>43402655</v>
      </c>
      <c r="C4" s="6" t="n">
        <v>37439069</v>
      </c>
    </row>
    <row r="5" spans="1:3">
      <c r="A5" s="4" t="s">
        <v>534</v>
      </c>
      <c r="B5" s="6" t="n">
        <v>691701</v>
      </c>
      <c r="C5" s="6" t="n">
        <v>655190</v>
      </c>
    </row>
    <row r="6" spans="1:3">
      <c r="A6" s="4" t="s">
        <v>535</v>
      </c>
      <c r="B6" s="6" t="n">
        <v>42710954</v>
      </c>
      <c r="C6" s="6" t="n">
        <v>36783879</v>
      </c>
    </row>
    <row r="7" spans="1:3">
      <c r="A7" s="4" t="s">
        <v>536</v>
      </c>
      <c r="B7" s="6" t="n">
        <v>4802158</v>
      </c>
      <c r="C7" s="6" t="n">
        <v>6618384</v>
      </c>
    </row>
    <row r="8" spans="1:3">
      <c r="A8" s="4" t="s">
        <v>534</v>
      </c>
      <c r="B8" s="6" t="n">
        <v>1939374</v>
      </c>
      <c r="C8" s="6" t="n">
        <v>2320538</v>
      </c>
    </row>
    <row r="9" spans="1:3">
      <c r="A9" s="4" t="s">
        <v>537</v>
      </c>
      <c r="B9" s="6" t="n">
        <v>2862784</v>
      </c>
      <c r="C9" s="6" t="n">
        <v>4297846</v>
      </c>
    </row>
    <row r="10" spans="1:3">
      <c r="A10" s="4" t="s">
        <v>538</v>
      </c>
    </row>
    <row r="11" spans="1:3">
      <c r="A11" s="3" t="s">
        <v>467</v>
      </c>
    </row>
    <row r="12" spans="1:3">
      <c r="A12" s="4" t="s">
        <v>539</v>
      </c>
      <c r="B12" s="6" t="n">
        <v>35727212</v>
      </c>
      <c r="C12" s="6" t="n">
        <v>29279631</v>
      </c>
    </row>
    <row r="13" spans="1:3">
      <c r="A13" s="4" t="s">
        <v>533</v>
      </c>
      <c r="B13" s="6" t="n">
        <v>35727212</v>
      </c>
    </row>
    <row r="14" spans="1:3">
      <c r="A14" s="4" t="s">
        <v>540</v>
      </c>
    </row>
    <row r="15" spans="1:3">
      <c r="A15" s="3" t="s">
        <v>467</v>
      </c>
    </row>
    <row r="16" spans="1:3">
      <c r="A16" s="4" t="s">
        <v>539</v>
      </c>
      <c r="B16" s="6" t="n">
        <v>6650000</v>
      </c>
      <c r="C16" s="6" t="n">
        <v>6930000</v>
      </c>
    </row>
    <row r="17" spans="1:3">
      <c r="A17" s="4" t="s">
        <v>533</v>
      </c>
      <c r="B17" s="6" t="n">
        <v>6346689</v>
      </c>
    </row>
    <row r="18" spans="1:3">
      <c r="A18" s="4" t="s">
        <v>541</v>
      </c>
    </row>
    <row r="19" spans="1:3">
      <c r="A19" s="3" t="s">
        <v>467</v>
      </c>
    </row>
    <row r="20" spans="1:3">
      <c r="A20" s="4" t="s">
        <v>539</v>
      </c>
      <c r="B20" s="6" t="n">
        <v>1328753</v>
      </c>
      <c r="C20" s="5" t="n">
        <v>1548770</v>
      </c>
    </row>
    <row r="21" spans="1:3">
      <c r="A21" s="4" t="s">
        <v>533</v>
      </c>
      <c r="B21" s="5" t="n">
        <v>13287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6</v>
      </c>
    </row>
    <row r="2" spans="1:3">
      <c r="A2" s="4" t="s">
        <v>543</v>
      </c>
      <c r="B2" s="5" t="n">
        <v>691701</v>
      </c>
    </row>
    <row r="3" spans="1:3">
      <c r="A3" s="4" t="s">
        <v>544</v>
      </c>
      <c r="B3" s="6" t="n">
        <v>691701</v>
      </c>
    </row>
    <row r="4" spans="1:3">
      <c r="A4" s="4" t="s">
        <v>545</v>
      </c>
      <c r="B4" s="6" t="n">
        <v>41895753</v>
      </c>
    </row>
    <row r="5" spans="1:3">
      <c r="A5" s="4" t="s">
        <v>546</v>
      </c>
      <c r="B5" s="6" t="n">
        <v>114372</v>
      </c>
    </row>
    <row r="6" spans="1:3">
      <c r="A6" s="4" t="s">
        <v>547</v>
      </c>
      <c r="B6" s="6" t="n">
        <v>9128</v>
      </c>
    </row>
    <row r="7" spans="1:3">
      <c r="A7" s="4" t="s">
        <v>533</v>
      </c>
      <c r="B7" s="6" t="n">
        <v>43402655</v>
      </c>
      <c r="C7" s="5" t="n">
        <v>37439069</v>
      </c>
    </row>
    <row r="8" spans="1:3">
      <c r="A8" s="4" t="s">
        <v>538</v>
      </c>
    </row>
    <row r="9" spans="1:3">
      <c r="A9" s="4" t="s">
        <v>543</v>
      </c>
      <c r="B9" s="4" t="s">
        <v>70</v>
      </c>
    </row>
    <row r="10" spans="1:3">
      <c r="A10" s="4" t="s">
        <v>544</v>
      </c>
      <c r="B10" s="4" t="s">
        <v>70</v>
      </c>
    </row>
    <row r="11" spans="1:3">
      <c r="A11" s="4" t="s">
        <v>545</v>
      </c>
      <c r="B11" s="6" t="n">
        <v>35727212</v>
      </c>
    </row>
    <row r="12" spans="1:3">
      <c r="A12" s="4" t="s">
        <v>546</v>
      </c>
      <c r="B12" s="4" t="s">
        <v>70</v>
      </c>
    </row>
    <row r="13" spans="1:3">
      <c r="A13" s="4" t="s">
        <v>547</v>
      </c>
      <c r="B13" s="4" t="s">
        <v>70</v>
      </c>
    </row>
    <row r="14" spans="1:3">
      <c r="A14" s="4" t="s">
        <v>533</v>
      </c>
      <c r="B14" s="6" t="n">
        <v>35727212</v>
      </c>
    </row>
    <row r="15" spans="1:3">
      <c r="A15" s="4" t="s">
        <v>540</v>
      </c>
    </row>
    <row r="16" spans="1:3">
      <c r="A16" s="4" t="s">
        <v>543</v>
      </c>
      <c r="B16" s="6" t="n">
        <v>280000</v>
      </c>
    </row>
    <row r="17" spans="1:3">
      <c r="A17" s="4" t="s">
        <v>544</v>
      </c>
      <c r="B17" s="6" t="n">
        <v>280000</v>
      </c>
    </row>
    <row r="18" spans="1:3">
      <c r="A18" s="4" t="s">
        <v>545</v>
      </c>
      <c r="B18" s="6" t="n">
        <v>5786689</v>
      </c>
    </row>
    <row r="19" spans="1:3">
      <c r="A19" s="4" t="s">
        <v>546</v>
      </c>
      <c r="B19" s="4" t="s">
        <v>70</v>
      </c>
    </row>
    <row r="20" spans="1:3">
      <c r="A20" s="4" t="s">
        <v>547</v>
      </c>
      <c r="B20" s="4" t="s">
        <v>70</v>
      </c>
    </row>
    <row r="21" spans="1:3">
      <c r="A21" s="4" t="s">
        <v>533</v>
      </c>
      <c r="B21" s="6" t="n">
        <v>6346689</v>
      </c>
    </row>
    <row r="22" spans="1:3">
      <c r="A22" s="4" t="s">
        <v>541</v>
      </c>
    </row>
    <row r="23" spans="1:3">
      <c r="A23" s="4" t="s">
        <v>543</v>
      </c>
      <c r="B23" s="6" t="n">
        <v>411701</v>
      </c>
    </row>
    <row r="24" spans="1:3">
      <c r="A24" s="4" t="s">
        <v>544</v>
      </c>
      <c r="B24" s="6" t="n">
        <v>411701</v>
      </c>
    </row>
    <row r="25" spans="1:3">
      <c r="A25" s="4" t="s">
        <v>545</v>
      </c>
      <c r="B25" s="6" t="n">
        <v>381852</v>
      </c>
    </row>
    <row r="26" spans="1:3">
      <c r="A26" s="4" t="s">
        <v>546</v>
      </c>
      <c r="B26" s="6" t="n">
        <v>114372</v>
      </c>
    </row>
    <row r="27" spans="1:3">
      <c r="A27" s="4" t="s">
        <v>547</v>
      </c>
      <c r="B27" s="6" t="n">
        <v>9128</v>
      </c>
    </row>
    <row r="28" spans="1:3">
      <c r="A28" s="4" t="s">
        <v>533</v>
      </c>
      <c r="B28" s="5" t="n">
        <v>1328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64</v>
      </c>
    </row>
    <row r="2" spans="1:2">
      <c r="A2" s="3" t="s">
        <v>185</v>
      </c>
    </row>
    <row r="3" spans="1:2">
      <c r="A3" s="4" t="s">
        <v>543</v>
      </c>
      <c r="B3" s="5" t="n">
        <v>2215849</v>
      </c>
    </row>
    <row r="4" spans="1:2">
      <c r="A4" s="4" t="s">
        <v>544</v>
      </c>
      <c r="B4" s="6" t="n">
        <v>1792747</v>
      </c>
    </row>
    <row r="5" spans="1:2">
      <c r="A5" s="4" t="s">
        <v>545</v>
      </c>
      <c r="B5" s="6" t="n">
        <v>1049198</v>
      </c>
    </row>
    <row r="6" spans="1:2">
      <c r="A6" s="4" t="s">
        <v>546</v>
      </c>
      <c r="B6" s="6" t="n">
        <v>133819</v>
      </c>
    </row>
    <row r="7" spans="1:2">
      <c r="A7" s="4" t="s">
        <v>547</v>
      </c>
      <c r="B7" s="4" t="s">
        <v>70</v>
      </c>
    </row>
    <row r="8" spans="1:2">
      <c r="A8" s="4" t="s">
        <v>549</v>
      </c>
      <c r="B8" s="6" t="n">
        <v>5191613</v>
      </c>
    </row>
    <row r="9" spans="1:2">
      <c r="A9" s="4" t="s">
        <v>550</v>
      </c>
      <c r="B9" s="6" t="n">
        <v>389455</v>
      </c>
    </row>
    <row r="10" spans="1:2">
      <c r="A10" s="4" t="s">
        <v>551</v>
      </c>
      <c r="B10" s="5" t="n">
        <v>4802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2</v>
      </c>
      <c r="B1" s="2" t="s">
        <v>2</v>
      </c>
      <c r="C1" s="2" t="s">
        <v>36</v>
      </c>
    </row>
    <row r="2" spans="1:3">
      <c r="A2" s="3" t="s">
        <v>188</v>
      </c>
    </row>
    <row r="3" spans="1:3">
      <c r="A3" s="4" t="s">
        <v>553</v>
      </c>
      <c r="B3" s="5" t="n">
        <v>171551</v>
      </c>
      <c r="C3" s="5" t="n">
        <v>121845</v>
      </c>
    </row>
    <row r="4" spans="1:3">
      <c r="A4" s="4" t="s">
        <v>554</v>
      </c>
      <c r="B4" s="6" t="n">
        <v>176135</v>
      </c>
      <c r="C4" s="6" t="n">
        <v>187936</v>
      </c>
    </row>
    <row r="5" spans="1:3">
      <c r="A5" s="4" t="s">
        <v>555</v>
      </c>
      <c r="B5" s="6" t="n">
        <v>351575</v>
      </c>
      <c r="C5" s="6" t="n">
        <v>322377</v>
      </c>
    </row>
    <row r="6" spans="1:3">
      <c r="A6" s="4" t="s">
        <v>556</v>
      </c>
      <c r="B6" s="6" t="n">
        <v>183148</v>
      </c>
      <c r="C6" s="6" t="n">
        <v>156634</v>
      </c>
    </row>
    <row r="7" spans="1:3">
      <c r="A7" s="4" t="s">
        <v>557</v>
      </c>
      <c r="B7" s="6" t="n">
        <v>1527902</v>
      </c>
      <c r="C7" s="6" t="n">
        <v>2142000</v>
      </c>
    </row>
    <row r="8" spans="1:3">
      <c r="A8" s="4" t="s">
        <v>558</v>
      </c>
      <c r="B8" s="5" t="n">
        <v>2410311</v>
      </c>
      <c r="C8" s="5" t="n">
        <v>29307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2</v>
      </c>
      <c r="C1" s="2" t="s">
        <v>36</v>
      </c>
    </row>
    <row r="2" spans="1:3">
      <c r="A2" s="3" t="s">
        <v>188</v>
      </c>
    </row>
    <row r="3" spans="1:3">
      <c r="A3" s="4" t="s">
        <v>560</v>
      </c>
      <c r="B3" s="5" t="n">
        <v>2030155</v>
      </c>
      <c r="C3" s="5" t="n">
        <v>1945142</v>
      </c>
    </row>
    <row r="4" spans="1:3">
      <c r="A4" s="4" t="s">
        <v>561</v>
      </c>
      <c r="B4" s="6" t="n">
        <v>194354</v>
      </c>
      <c r="C4" s="6" t="n">
        <v>467306</v>
      </c>
    </row>
    <row r="5" spans="1:3">
      <c r="A5" s="4" t="s">
        <v>562</v>
      </c>
      <c r="B5" s="6" t="n">
        <v>2455890</v>
      </c>
      <c r="C5" s="6" t="n">
        <v>1318307</v>
      </c>
    </row>
    <row r="6" spans="1:3">
      <c r="A6" s="4" t="s">
        <v>563</v>
      </c>
      <c r="B6" s="5" t="n">
        <v>4680399</v>
      </c>
      <c r="C6" s="5" t="n">
        <v>3730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564</v>
      </c>
      <c r="B1" s="2" t="s">
        <v>1</v>
      </c>
      <c r="E1" s="2" t="s">
        <v>565</v>
      </c>
    </row>
    <row r="2" spans="1:5">
      <c r="B2" s="2" t="s">
        <v>2</v>
      </c>
      <c r="C2" s="2" t="s">
        <v>36</v>
      </c>
      <c r="D2" s="2" t="s">
        <v>566</v>
      </c>
      <c r="E2" s="2" t="s">
        <v>2</v>
      </c>
    </row>
    <row r="3" spans="1:5">
      <c r="A3" s="3" t="s">
        <v>567</v>
      </c>
    </row>
    <row r="4" spans="1:5">
      <c r="A4" s="4" t="s">
        <v>568</v>
      </c>
      <c r="D4" s="4" t="s">
        <v>569</v>
      </c>
      <c r="E4" s="4" t="s">
        <v>570</v>
      </c>
    </row>
    <row r="5" spans="1:5">
      <c r="A5" s="4" t="s">
        <v>571</v>
      </c>
      <c r="B5" s="5" t="n">
        <v>0</v>
      </c>
      <c r="C5" s="5" t="n">
        <v>0</v>
      </c>
      <c r="E5" s="5" t="n">
        <v>0</v>
      </c>
    </row>
    <row r="6" spans="1:5">
      <c r="A6" s="4" t="s">
        <v>572</v>
      </c>
      <c r="B6" s="6" t="n">
        <v>0</v>
      </c>
      <c r="C6" s="5" t="n">
        <v>0</v>
      </c>
    </row>
    <row r="7" spans="1:5">
      <c r="A7" s="4" t="s">
        <v>573</v>
      </c>
    </row>
    <row r="8" spans="1:5">
      <c r="A8" s="3" t="s">
        <v>567</v>
      </c>
    </row>
    <row r="9" spans="1:5">
      <c r="A9" s="4" t="s">
        <v>574</v>
      </c>
      <c r="B9" s="6" t="n">
        <v>0</v>
      </c>
      <c r="E9" s="6" t="n">
        <v>0</v>
      </c>
    </row>
    <row r="10" spans="1:5">
      <c r="A10" s="4" t="s">
        <v>575</v>
      </c>
    </row>
    <row r="11" spans="1:5">
      <c r="A11" s="3" t="s">
        <v>567</v>
      </c>
    </row>
    <row r="12" spans="1:5">
      <c r="A12" s="4" t="s">
        <v>574</v>
      </c>
      <c r="B12" s="5" t="n">
        <v>51000</v>
      </c>
      <c r="E12" s="6" t="n">
        <v>51000</v>
      </c>
    </row>
    <row r="13" spans="1:5">
      <c r="A13" s="4" t="s">
        <v>576</v>
      </c>
      <c r="B13" s="4" t="s">
        <v>577</v>
      </c>
    </row>
    <row r="14" spans="1:5">
      <c r="A14" s="4" t="s">
        <v>578</v>
      </c>
    </row>
    <row r="15" spans="1:5">
      <c r="A15" s="3" t="s">
        <v>567</v>
      </c>
    </row>
    <row r="16" spans="1:5">
      <c r="A16" s="4" t="s">
        <v>574</v>
      </c>
      <c r="B16" s="5" t="n">
        <v>5149000</v>
      </c>
      <c r="E16" s="6" t="n">
        <v>5149000</v>
      </c>
    </row>
    <row r="17" spans="1:5">
      <c r="A17" s="4" t="s">
        <v>576</v>
      </c>
      <c r="B17" s="4" t="s">
        <v>579</v>
      </c>
    </row>
    <row r="18" spans="1:5">
      <c r="A18" s="4" t="s">
        <v>580</v>
      </c>
      <c r="B18" s="5" t="n">
        <v>9141000</v>
      </c>
      <c r="E18" s="6" t="n">
        <v>9141000</v>
      </c>
    </row>
    <row r="19" spans="1:5">
      <c r="A19" s="4" t="s">
        <v>581</v>
      </c>
      <c r="B19" s="6" t="n">
        <v>78100</v>
      </c>
      <c r="E19" s="6" t="n">
        <v>78100</v>
      </c>
    </row>
    <row r="20" spans="1:5">
      <c r="A20" s="4" t="s">
        <v>582</v>
      </c>
    </row>
    <row r="21" spans="1:5">
      <c r="A21" s="3" t="s">
        <v>567</v>
      </c>
    </row>
    <row r="22" spans="1:5">
      <c r="A22" s="4" t="s">
        <v>583</v>
      </c>
      <c r="B22" s="5" t="n">
        <v>1216505</v>
      </c>
      <c r="E22" s="5" t="n">
        <v>1216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s>
  <sheetData>
    <row r="1" spans="1:19">
      <c r="A1" s="1" t="s">
        <v>584</v>
      </c>
      <c r="B1" s="2" t="s">
        <v>368</v>
      </c>
      <c r="R1" s="2" t="s">
        <v>1</v>
      </c>
    </row>
    <row r="2" spans="1:19">
      <c r="B2" s="2" t="s">
        <v>2</v>
      </c>
      <c r="C2" s="2" t="s">
        <v>374</v>
      </c>
      <c r="D2" s="2" t="s">
        <v>369</v>
      </c>
      <c r="E2" s="2" t="s">
        <v>374</v>
      </c>
      <c r="F2" s="2" t="s">
        <v>4</v>
      </c>
      <c r="G2" s="2" t="s">
        <v>374</v>
      </c>
      <c r="H2" s="2" t="s">
        <v>370</v>
      </c>
      <c r="I2" s="2" t="s">
        <v>374</v>
      </c>
      <c r="J2" s="2" t="s">
        <v>36</v>
      </c>
      <c r="K2" s="2" t="s">
        <v>585</v>
      </c>
      <c r="L2" s="2" t="s">
        <v>371</v>
      </c>
      <c r="M2" s="2" t="s">
        <v>585</v>
      </c>
      <c r="N2" s="2" t="s">
        <v>372</v>
      </c>
      <c r="O2" s="2" t="s">
        <v>585</v>
      </c>
      <c r="P2" s="2" t="s">
        <v>373</v>
      </c>
      <c r="Q2" s="2" t="s">
        <v>585</v>
      </c>
      <c r="R2" s="2" t="s">
        <v>2</v>
      </c>
      <c r="S2" s="2" t="s">
        <v>36</v>
      </c>
    </row>
    <row r="3" spans="1:19">
      <c r="A3" s="3" t="s">
        <v>191</v>
      </c>
    </row>
    <row r="4" spans="1:19">
      <c r="A4" s="4" t="s">
        <v>586</v>
      </c>
      <c r="R4" s="5" t="n">
        <v>2400998</v>
      </c>
      <c r="S4" s="5" t="n">
        <v>-5906596</v>
      </c>
    </row>
    <row r="5" spans="1:19">
      <c r="A5" s="4" t="s">
        <v>587</v>
      </c>
      <c r="R5" s="6" t="n">
        <v>-1534697</v>
      </c>
      <c r="S5" s="6" t="n">
        <v>1604274</v>
      </c>
    </row>
    <row r="6" spans="1:19">
      <c r="A6" s="4" t="s">
        <v>98</v>
      </c>
      <c r="B6" s="5" t="n">
        <v>1788996</v>
      </c>
      <c r="D6" s="5" t="n">
        <v>-601133</v>
      </c>
      <c r="F6" s="5" t="n">
        <v>402051</v>
      </c>
      <c r="H6" s="5" t="n">
        <v>-723613</v>
      </c>
      <c r="J6" s="5" t="n">
        <v>-5918749</v>
      </c>
      <c r="L6" s="5" t="n">
        <v>-115872</v>
      </c>
      <c r="N6" s="5" t="n">
        <v>1151454</v>
      </c>
      <c r="P6" s="5" t="n">
        <v>580845</v>
      </c>
      <c r="R6" s="5" t="n">
        <v>866301</v>
      </c>
      <c r="S6" s="5" t="n">
        <v>-4302322</v>
      </c>
    </row>
    <row r="7" spans="1:19"/>
    <row r="8" spans="1:19">
      <c r="A8" s="4" t="s">
        <v>374</v>
      </c>
      <c r="B8" s="4" t="s">
        <v>588</v>
      </c>
    </row>
    <row r="9" spans="1:19">
      <c r="A9" s="4" t="s">
        <v>589</v>
      </c>
      <c r="B9" s="4" t="s">
        <v>590</v>
      </c>
    </row>
    <row r="10" spans="1:19">
      <c r="A10" s="4" t="s">
        <v>591</v>
      </c>
      <c r="B10" s="4" t="s">
        <v>592</v>
      </c>
    </row>
  </sheetData>
  <mergeCells count="39">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S7"/>
    <mergeCell ref="B8:S8"/>
    <mergeCell ref="B9:S9"/>
    <mergeCell ref="B10:S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3</v>
      </c>
      <c r="B1" s="2" t="s">
        <v>1</v>
      </c>
    </row>
    <row r="2" spans="1:3">
      <c r="B2" s="2" t="s">
        <v>2</v>
      </c>
      <c r="C2" s="2" t="s">
        <v>36</v>
      </c>
    </row>
    <row r="3" spans="1:3">
      <c r="A3" s="3" t="s">
        <v>594</v>
      </c>
    </row>
    <row r="4" spans="1:3">
      <c r="A4" s="4" t="s">
        <v>595</v>
      </c>
      <c r="B4" s="5" t="n">
        <v>285351</v>
      </c>
      <c r="C4" s="5" t="n">
        <v>433291</v>
      </c>
    </row>
    <row r="5" spans="1:3">
      <c r="A5" s="4" t="s">
        <v>596</v>
      </c>
      <c r="B5" s="6" t="n">
        <v>27577</v>
      </c>
      <c r="C5" s="6" t="n">
        <v>28296</v>
      </c>
    </row>
    <row r="6" spans="1:3">
      <c r="A6" s="4" t="s">
        <v>587</v>
      </c>
      <c r="B6" s="6" t="n">
        <v>531245</v>
      </c>
      <c r="C6" s="6" t="n">
        <v>712846</v>
      </c>
    </row>
    <row r="7" spans="1:3">
      <c r="A7" s="4" t="s">
        <v>597</v>
      </c>
      <c r="B7" s="6" t="n">
        <v>844173</v>
      </c>
      <c r="C7" s="6" t="n">
        <v>1174433</v>
      </c>
    </row>
    <row r="8" spans="1:3">
      <c r="A8" s="3" t="s">
        <v>598</v>
      </c>
    </row>
    <row r="9" spans="1:3">
      <c r="A9" s="4" t="s">
        <v>595</v>
      </c>
      <c r="B9" s="6" t="n">
        <v>458572</v>
      </c>
      <c r="C9" s="6" t="n">
        <v>-1551921</v>
      </c>
    </row>
    <row r="10" spans="1:3">
      <c r="A10" s="4" t="s">
        <v>596</v>
      </c>
      <c r="B10" s="6" t="n">
        <v>134287</v>
      </c>
      <c r="C10" s="6" t="n">
        <v>-240647</v>
      </c>
    </row>
    <row r="11" spans="1:3">
      <c r="A11" s="4" t="s">
        <v>587</v>
      </c>
      <c r="B11" s="6" t="n">
        <v>294383</v>
      </c>
      <c r="C11" s="6" t="n">
        <v>-442317</v>
      </c>
    </row>
    <row r="12" spans="1:3">
      <c r="A12" s="4" t="s">
        <v>599</v>
      </c>
      <c r="B12" s="6" t="n">
        <v>887242</v>
      </c>
      <c r="C12" s="6" t="n">
        <v>-2234885</v>
      </c>
    </row>
    <row r="13" spans="1:3">
      <c r="A13" s="4" t="s">
        <v>600</v>
      </c>
      <c r="B13" s="5" t="n">
        <v>1731415</v>
      </c>
      <c r="C13" s="5" t="n">
        <v>-1060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1</v>
      </c>
      <c r="B1" s="2" t="s">
        <v>1</v>
      </c>
    </row>
    <row r="2" spans="1:3">
      <c r="B2" s="2" t="s">
        <v>2</v>
      </c>
      <c r="C2" s="2" t="s">
        <v>36</v>
      </c>
    </row>
    <row r="3" spans="1:3">
      <c r="A3" s="3" t="s">
        <v>602</v>
      </c>
    </row>
    <row r="4" spans="1:3">
      <c r="A4" s="4" t="s">
        <v>603</v>
      </c>
      <c r="B4" s="5" t="n">
        <v>181922</v>
      </c>
      <c r="C4" s="5" t="n">
        <v>-1325872</v>
      </c>
    </row>
    <row r="5" spans="1:3">
      <c r="A5" s="4" t="s">
        <v>604</v>
      </c>
      <c r="B5" s="6" t="n">
        <v>127245</v>
      </c>
      <c r="C5" s="6" t="n">
        <v>-151508</v>
      </c>
    </row>
    <row r="6" spans="1:3">
      <c r="A6" s="4" t="s">
        <v>605</v>
      </c>
      <c r="B6" s="6" t="n">
        <v>75990</v>
      </c>
      <c r="C6" s="6" t="n">
        <v>60302</v>
      </c>
    </row>
    <row r="7" spans="1:3">
      <c r="A7" s="4" t="s">
        <v>606</v>
      </c>
      <c r="B7" s="6" t="n">
        <v>626</v>
      </c>
      <c r="C7" s="6" t="n">
        <v>3670</v>
      </c>
    </row>
    <row r="8" spans="1:3">
      <c r="A8" s="4" t="s">
        <v>607</v>
      </c>
      <c r="B8" s="6" t="n">
        <v>1216504</v>
      </c>
    </row>
    <row r="9" spans="1:3">
      <c r="A9" s="4" t="s">
        <v>608</v>
      </c>
      <c r="B9" s="6" t="n">
        <v>62544</v>
      </c>
      <c r="C9" s="6" t="n">
        <v>23106</v>
      </c>
    </row>
    <row r="10" spans="1:3">
      <c r="A10" s="4" t="s">
        <v>609</v>
      </c>
      <c r="C10" s="6" t="n">
        <v>581222</v>
      </c>
    </row>
    <row r="11" spans="1:3">
      <c r="A11" s="4" t="s">
        <v>610</v>
      </c>
      <c r="B11" s="6" t="n">
        <v>156119</v>
      </c>
      <c r="C11" s="6" t="n">
        <v>-172062</v>
      </c>
    </row>
    <row r="12" spans="1:3">
      <c r="A12" s="4" t="s">
        <v>611</v>
      </c>
      <c r="B12" s="6" t="n">
        <v>-96749</v>
      </c>
      <c r="C12" s="6" t="n">
        <v>-129227</v>
      </c>
    </row>
    <row r="13" spans="1:3">
      <c r="A13" s="4" t="s">
        <v>612</v>
      </c>
      <c r="B13" s="6" t="n">
        <v>7214</v>
      </c>
      <c r="C13" s="6" t="n">
        <v>49917</v>
      </c>
    </row>
    <row r="14" spans="1:3">
      <c r="A14" s="4" t="s">
        <v>600</v>
      </c>
      <c r="B14" s="5" t="n">
        <v>1731415</v>
      </c>
      <c r="C14" s="5" t="n">
        <v>-1060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6</v>
      </c>
    </row>
    <row r="3" spans="1:3">
      <c r="A3" s="3" t="s">
        <v>119</v>
      </c>
    </row>
    <row r="4" spans="1:3">
      <c r="A4" s="4" t="s">
        <v>114</v>
      </c>
      <c r="B4" s="5" t="n">
        <v>-865114</v>
      </c>
      <c r="C4" s="5" t="n">
        <v>-3241870</v>
      </c>
    </row>
    <row r="5" spans="1:3">
      <c r="A5" s="3" t="s">
        <v>120</v>
      </c>
    </row>
    <row r="6" spans="1:3">
      <c r="A6" s="4" t="s">
        <v>121</v>
      </c>
      <c r="B6" s="6" t="n">
        <v>5007440</v>
      </c>
      <c r="C6" s="6" t="n">
        <v>5118297</v>
      </c>
    </row>
    <row r="7" spans="1:3">
      <c r="A7" s="4" t="s">
        <v>122</v>
      </c>
      <c r="B7" s="6" t="n">
        <v>166612</v>
      </c>
      <c r="C7" s="6" t="n">
        <v>83659</v>
      </c>
    </row>
    <row r="8" spans="1:3">
      <c r="A8" s="4" t="s">
        <v>123</v>
      </c>
      <c r="B8" s="6" t="n">
        <v>176000</v>
      </c>
    </row>
    <row r="9" spans="1:3">
      <c r="A9" s="4" t="s">
        <v>124</v>
      </c>
      <c r="B9" s="6" t="n">
        <v>331283</v>
      </c>
      <c r="C9" s="6" t="n">
        <v>200000</v>
      </c>
    </row>
    <row r="10" spans="1:3">
      <c r="A10" s="4" t="s">
        <v>125</v>
      </c>
      <c r="B10" s="6" t="n">
        <v>268234</v>
      </c>
    </row>
    <row r="11" spans="1:3">
      <c r="A11" s="4" t="s">
        <v>94</v>
      </c>
      <c r="C11" s="6" t="n">
        <v>2509423</v>
      </c>
    </row>
    <row r="12" spans="1:3">
      <c r="A12" s="4" t="s">
        <v>126</v>
      </c>
      <c r="C12" s="6" t="n">
        <v>3222899</v>
      </c>
    </row>
    <row r="13" spans="1:3">
      <c r="A13" s="4" t="s">
        <v>127</v>
      </c>
      <c r="C13" s="6" t="n">
        <v>690107</v>
      </c>
    </row>
    <row r="14" spans="1:3">
      <c r="A14" s="4" t="s">
        <v>128</v>
      </c>
      <c r="B14" s="6" t="n">
        <v>887242</v>
      </c>
      <c r="C14" s="6" t="n">
        <v>-2234885</v>
      </c>
    </row>
    <row r="15" spans="1:3">
      <c r="A15" s="4" t="s">
        <v>129</v>
      </c>
      <c r="B15" s="6" t="n">
        <v>374725</v>
      </c>
      <c r="C15" s="6" t="n">
        <v>435043</v>
      </c>
    </row>
    <row r="16" spans="1:3">
      <c r="A16" s="4" t="s">
        <v>130</v>
      </c>
      <c r="B16" s="6" t="n">
        <v>91104</v>
      </c>
      <c r="C16" s="6" t="n">
        <v>63669</v>
      </c>
    </row>
    <row r="17" spans="1:3">
      <c r="A17" s="4" t="s">
        <v>131</v>
      </c>
      <c r="B17" s="6" t="n">
        <v>40324</v>
      </c>
      <c r="C17" s="6" t="n">
        <v>-84344</v>
      </c>
    </row>
    <row r="18" spans="1:3">
      <c r="A18" s="4" t="s">
        <v>132</v>
      </c>
      <c r="B18" s="6" t="n">
        <v>5086</v>
      </c>
      <c r="C18" s="6" t="n">
        <v>20011</v>
      </c>
    </row>
    <row r="19" spans="1:3">
      <c r="A19" s="3" t="s">
        <v>133</v>
      </c>
    </row>
    <row r="20" spans="1:3">
      <c r="A20" s="4" t="s">
        <v>134</v>
      </c>
      <c r="B20" s="6" t="n">
        <v>-5134297</v>
      </c>
      <c r="C20" s="6" t="n">
        <v>-1716793</v>
      </c>
    </row>
    <row r="21" spans="1:3">
      <c r="A21" s="4" t="s">
        <v>135</v>
      </c>
      <c r="B21" s="6" t="n">
        <v>1081984</v>
      </c>
      <c r="C21" s="6" t="n">
        <v>-13415555</v>
      </c>
    </row>
    <row r="22" spans="1:3">
      <c r="A22" s="4" t="s">
        <v>41</v>
      </c>
      <c r="B22" s="6" t="n">
        <v>-766635</v>
      </c>
      <c r="C22" s="6" t="n">
        <v>1509675</v>
      </c>
    </row>
    <row r="23" spans="1:3">
      <c r="A23" s="4" t="s">
        <v>42</v>
      </c>
      <c r="B23" s="6" t="n">
        <v>315670</v>
      </c>
      <c r="C23" s="6" t="n">
        <v>-1315618</v>
      </c>
    </row>
    <row r="24" spans="1:3">
      <c r="A24" s="4" t="s">
        <v>56</v>
      </c>
      <c r="B24" s="6" t="n">
        <v>63184</v>
      </c>
      <c r="C24" s="6" t="n">
        <v>428132</v>
      </c>
    </row>
    <row r="25" spans="1:3">
      <c r="A25" s="4" t="s">
        <v>53</v>
      </c>
      <c r="B25" s="6" t="n">
        <v>-3699388</v>
      </c>
      <c r="C25" s="6" t="n">
        <v>3166007</v>
      </c>
    </row>
    <row r="26" spans="1:3">
      <c r="A26" s="4" t="s">
        <v>136</v>
      </c>
      <c r="B26" s="6" t="n">
        <v>-214032</v>
      </c>
      <c r="C26" s="6" t="n">
        <v>-243036</v>
      </c>
    </row>
    <row r="27" spans="1:3">
      <c r="A27" s="4" t="s">
        <v>137</v>
      </c>
      <c r="B27" s="6" t="n">
        <v>251078</v>
      </c>
      <c r="C27" s="6" t="n">
        <v>-163300</v>
      </c>
    </row>
    <row r="28" spans="1:3">
      <c r="A28" s="4" t="s">
        <v>138</v>
      </c>
      <c r="B28" s="6" t="n">
        <v>-1619500</v>
      </c>
      <c r="C28" s="6" t="n">
        <v>-4968479</v>
      </c>
    </row>
    <row r="29" spans="1:3">
      <c r="A29" s="3" t="s">
        <v>139</v>
      </c>
    </row>
    <row r="30" spans="1:3">
      <c r="A30" s="4" t="s">
        <v>140</v>
      </c>
      <c r="B30" s="6" t="n">
        <v>-2361629</v>
      </c>
      <c r="C30" s="6" t="n">
        <v>-3731370</v>
      </c>
    </row>
    <row r="31" spans="1:3">
      <c r="A31" s="4" t="s">
        <v>141</v>
      </c>
      <c r="C31" s="6" t="n">
        <v>251395</v>
      </c>
    </row>
    <row r="32" spans="1:3">
      <c r="A32" s="4" t="s">
        <v>142</v>
      </c>
      <c r="B32" s="6" t="n">
        <v>-2361629</v>
      </c>
      <c r="C32" s="6" t="n">
        <v>-3479975</v>
      </c>
    </row>
    <row r="33" spans="1:3">
      <c r="A33" s="3" t="s">
        <v>143</v>
      </c>
    </row>
    <row r="34" spans="1:3">
      <c r="A34" s="4" t="s">
        <v>144</v>
      </c>
      <c r="C34" s="6" t="n">
        <v>-880000</v>
      </c>
    </row>
    <row r="35" spans="1:3">
      <c r="A35" s="4" t="s">
        <v>145</v>
      </c>
      <c r="C35" s="6" t="n">
        <v>96017</v>
      </c>
    </row>
    <row r="36" spans="1:3">
      <c r="A36" s="4" t="s">
        <v>146</v>
      </c>
      <c r="B36" s="6" t="n">
        <v>182557</v>
      </c>
      <c r="C36" s="6" t="n">
        <v>943136</v>
      </c>
    </row>
    <row r="37" spans="1:3">
      <c r="A37" s="4" t="s">
        <v>147</v>
      </c>
      <c r="B37" s="6" t="n">
        <v>-196247</v>
      </c>
      <c r="C37" s="6" t="n">
        <v>-226014</v>
      </c>
    </row>
    <row r="38" spans="1:3">
      <c r="A38" s="4" t="s">
        <v>148</v>
      </c>
      <c r="B38" s="6" t="n">
        <v>-2410895</v>
      </c>
      <c r="C38" s="6" t="n">
        <v>-2144866</v>
      </c>
    </row>
    <row r="39" spans="1:3">
      <c r="A39" s="4" t="s">
        <v>149</v>
      </c>
      <c r="B39" s="6" t="n">
        <v>-402574</v>
      </c>
      <c r="C39" s="6" t="n">
        <v>-297328</v>
      </c>
    </row>
    <row r="40" spans="1:3">
      <c r="A40" s="4" t="s">
        <v>150</v>
      </c>
      <c r="C40" s="6" t="n">
        <v>7000000</v>
      </c>
    </row>
    <row r="41" spans="1:3">
      <c r="A41" s="4" t="s">
        <v>151</v>
      </c>
      <c r="B41" s="6" t="n">
        <v>-280000</v>
      </c>
      <c r="C41" s="6" t="n">
        <v>-3741000</v>
      </c>
    </row>
    <row r="42" spans="1:3">
      <c r="A42" s="4" t="s">
        <v>152</v>
      </c>
      <c r="B42" s="6" t="n">
        <v>333607697</v>
      </c>
      <c r="C42" s="6" t="n">
        <v>334944553</v>
      </c>
    </row>
    <row r="43" spans="1:3">
      <c r="A43" s="4" t="s">
        <v>153</v>
      </c>
      <c r="B43" s="6" t="n">
        <v>-327160115</v>
      </c>
      <c r="C43" s="6" t="n">
        <v>-328843351</v>
      </c>
    </row>
    <row r="44" spans="1:3">
      <c r="A44" s="4" t="s">
        <v>154</v>
      </c>
      <c r="B44" s="6" t="n">
        <v>-75083</v>
      </c>
      <c r="C44" s="6" t="n">
        <v>-174418</v>
      </c>
    </row>
    <row r="45" spans="1:3">
      <c r="A45" s="4" t="s">
        <v>155</v>
      </c>
      <c r="B45" s="6" t="n">
        <v>3265340</v>
      </c>
      <c r="C45" s="6" t="n">
        <v>6676729</v>
      </c>
    </row>
    <row r="46" spans="1:3">
      <c r="A46" s="4" t="s">
        <v>156</v>
      </c>
      <c r="B46" s="6" t="n">
        <v>-715789</v>
      </c>
      <c r="C46" s="6" t="n">
        <v>-1771725</v>
      </c>
    </row>
    <row r="47" spans="1:3">
      <c r="A47" s="4" t="s">
        <v>157</v>
      </c>
      <c r="B47" s="6" t="n">
        <v>1721599</v>
      </c>
      <c r="C47" s="6" t="n">
        <v>3493324</v>
      </c>
    </row>
    <row r="48" spans="1:3">
      <c r="A48" s="4" t="s">
        <v>158</v>
      </c>
      <c r="B48" s="6" t="n">
        <v>1005810</v>
      </c>
      <c r="C48" s="6" t="n">
        <v>1721599</v>
      </c>
    </row>
    <row r="49" spans="1:3">
      <c r="A49" s="3" t="s">
        <v>159</v>
      </c>
    </row>
    <row r="50" spans="1:3">
      <c r="A50" s="4" t="s">
        <v>160</v>
      </c>
      <c r="B50" s="6" t="n">
        <v>2272487</v>
      </c>
      <c r="C50" s="6" t="n">
        <v>1435067</v>
      </c>
    </row>
    <row r="51" spans="1:3">
      <c r="A51" s="4" t="s">
        <v>161</v>
      </c>
      <c r="B51" s="6" t="n">
        <v>645049</v>
      </c>
      <c r="C51" s="6" t="n">
        <v>2053779</v>
      </c>
    </row>
    <row r="52" spans="1:3">
      <c r="A52" s="4" t="s">
        <v>162</v>
      </c>
      <c r="B52" s="6" t="n">
        <v>617470</v>
      </c>
      <c r="C52" s="6" t="n">
        <v>3687221</v>
      </c>
    </row>
    <row r="53" spans="1:3">
      <c r="A53" s="4" t="s">
        <v>163</v>
      </c>
      <c r="B53" s="5" t="n">
        <v>203435</v>
      </c>
      <c r="C53" s="5" t="n">
        <v>1527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3</v>
      </c>
      <c r="B1" s="2" t="s">
        <v>2</v>
      </c>
      <c r="C1" s="2" t="s">
        <v>36</v>
      </c>
    </row>
    <row r="2" spans="1:3">
      <c r="A2" s="3" t="s">
        <v>614</v>
      </c>
    </row>
    <row r="3" spans="1:3">
      <c r="A3" s="4" t="s">
        <v>615</v>
      </c>
      <c r="B3" s="5" t="n">
        <v>1196341</v>
      </c>
      <c r="C3" s="5" t="n">
        <v>730561</v>
      </c>
    </row>
    <row r="4" spans="1:3">
      <c r="A4" s="4" t="s">
        <v>616</v>
      </c>
      <c r="B4" s="6" t="n">
        <v>78100</v>
      </c>
      <c r="C4" s="6" t="n">
        <v>78100</v>
      </c>
    </row>
    <row r="5" spans="1:3">
      <c r="A5" s="4" t="s">
        <v>617</v>
      </c>
      <c r="B5" s="6" t="n">
        <v>657471</v>
      </c>
      <c r="C5" s="6" t="n">
        <v>598364</v>
      </c>
    </row>
    <row r="6" spans="1:3">
      <c r="A6" s="4" t="s">
        <v>612</v>
      </c>
      <c r="B6" s="6" t="n">
        <v>360065</v>
      </c>
      <c r="C6" s="6" t="n">
        <v>314221</v>
      </c>
    </row>
    <row r="7" spans="1:3">
      <c r="A7" s="4" t="s">
        <v>618</v>
      </c>
      <c r="B7" s="6" t="n">
        <v>962525</v>
      </c>
      <c r="C7" s="6" t="n">
        <v>869471</v>
      </c>
    </row>
    <row r="8" spans="1:3">
      <c r="A8" s="4" t="s">
        <v>619</v>
      </c>
      <c r="B8" s="6" t="n">
        <v>778744</v>
      </c>
      <c r="C8" s="6" t="n">
        <v>834512</v>
      </c>
    </row>
    <row r="9" spans="1:3">
      <c r="A9" s="4" t="s">
        <v>136</v>
      </c>
      <c r="B9" s="6" t="n">
        <v>83233</v>
      </c>
      <c r="C9" s="6" t="n">
        <v>114171</v>
      </c>
    </row>
    <row r="10" spans="1:3">
      <c r="A10" s="4" t="s">
        <v>620</v>
      </c>
      <c r="B10" s="6" t="n">
        <v>162492</v>
      </c>
      <c r="C10" s="6" t="n">
        <v>76500</v>
      </c>
    </row>
    <row r="11" spans="1:3">
      <c r="A11" s="4" t="s">
        <v>621</v>
      </c>
      <c r="B11" s="6" t="n">
        <v>12717</v>
      </c>
    </row>
    <row r="12" spans="1:3">
      <c r="A12" s="4" t="s">
        <v>622</v>
      </c>
      <c r="B12" s="6" t="n">
        <v>5822</v>
      </c>
    </row>
    <row r="13" spans="1:3">
      <c r="A13" s="4" t="s">
        <v>623</v>
      </c>
      <c r="B13" s="6" t="n">
        <v>4297510</v>
      </c>
      <c r="C13" s="6" t="n">
        <v>3615900</v>
      </c>
    </row>
    <row r="14" spans="1:3">
      <c r="A14" s="4" t="s">
        <v>624</v>
      </c>
      <c r="B14" s="6" t="n">
        <v>-1294605</v>
      </c>
      <c r="C14" s="6" t="n">
        <v>-78100</v>
      </c>
    </row>
    <row r="15" spans="1:3">
      <c r="A15" s="4" t="s">
        <v>625</v>
      </c>
      <c r="B15" s="6" t="n">
        <v>3002905</v>
      </c>
      <c r="C15" s="6" t="n">
        <v>3537800</v>
      </c>
    </row>
    <row r="16" spans="1:3">
      <c r="A16" s="3" t="s">
        <v>626</v>
      </c>
    </row>
    <row r="17" spans="1:3">
      <c r="A17" s="4" t="s">
        <v>49</v>
      </c>
      <c r="C17" s="6" t="n">
        <v>-3485</v>
      </c>
    </row>
    <row r="18" spans="1:3">
      <c r="A18" s="4" t="s">
        <v>627</v>
      </c>
      <c r="B18" s="6" t="n">
        <v>-2615868</v>
      </c>
      <c r="C18" s="6" t="n">
        <v>-2198332</v>
      </c>
    </row>
    <row r="19" spans="1:3">
      <c r="A19" s="4" t="s">
        <v>628</v>
      </c>
      <c r="B19" s="6" t="n">
        <v>-164598</v>
      </c>
      <c r="C19" s="6" t="n">
        <v>-203924</v>
      </c>
    </row>
    <row r="20" spans="1:3">
      <c r="A20" s="4" t="s">
        <v>622</v>
      </c>
      <c r="C20" s="6" t="n">
        <v>-22378</v>
      </c>
    </row>
    <row r="21" spans="1:3">
      <c r="A21" s="4" t="s">
        <v>629</v>
      </c>
      <c r="B21" s="6" t="n">
        <v>-2780466</v>
      </c>
      <c r="C21" s="6" t="n">
        <v>-2428119</v>
      </c>
    </row>
    <row r="22" spans="1:3">
      <c r="A22" s="4" t="s">
        <v>630</v>
      </c>
      <c r="B22" s="6" t="n">
        <v>384022</v>
      </c>
      <c r="C22" s="6" t="n">
        <v>1109681</v>
      </c>
    </row>
    <row r="23" spans="1:3">
      <c r="A23" s="4" t="s">
        <v>631</v>
      </c>
      <c r="B23" s="6" t="n">
        <v>-161583</v>
      </c>
    </row>
    <row r="24" spans="1:3">
      <c r="A24" s="4" t="s">
        <v>632</v>
      </c>
      <c r="B24" s="5" t="n">
        <v>222439</v>
      </c>
      <c r="C24" s="5" t="n">
        <v>11096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3</v>
      </c>
      <c r="B1" s="2" t="s">
        <v>1</v>
      </c>
    </row>
    <row r="2" spans="1:3">
      <c r="B2" s="2" t="s">
        <v>2</v>
      </c>
      <c r="C2" s="2" t="s">
        <v>36</v>
      </c>
    </row>
    <row r="3" spans="1:3">
      <c r="A3" s="3" t="s">
        <v>634</v>
      </c>
    </row>
    <row r="4" spans="1:3">
      <c r="A4" s="4" t="s">
        <v>635</v>
      </c>
      <c r="B4" s="5" t="n">
        <v>96086</v>
      </c>
      <c r="C4" s="5" t="n">
        <v>90744</v>
      </c>
    </row>
    <row r="5" spans="1:3">
      <c r="A5" s="4" t="s">
        <v>636</v>
      </c>
      <c r="B5" s="6" t="n">
        <v>11750</v>
      </c>
      <c r="C5" s="5" t="n">
        <v>12700</v>
      </c>
    </row>
    <row r="6" spans="1:3">
      <c r="A6" s="4" t="s">
        <v>637</v>
      </c>
    </row>
    <row r="7" spans="1:3">
      <c r="A7" s="3" t="s">
        <v>634</v>
      </c>
    </row>
    <row r="8" spans="1:3">
      <c r="A8" s="4" t="s">
        <v>638</v>
      </c>
      <c r="B8" s="5" t="n">
        <v>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9"/>
    <col customWidth="1" max="3" min="3" width="22"/>
    <col customWidth="1" max="4" min="4" width="20"/>
  </cols>
  <sheetData>
    <row r="1" spans="1:4">
      <c r="A1" s="1" t="s">
        <v>639</v>
      </c>
      <c r="B1" s="2" t="s">
        <v>1</v>
      </c>
    </row>
    <row r="2" spans="1:4">
      <c r="B2" s="2" t="s">
        <v>640</v>
      </c>
      <c r="C2" s="2" t="s">
        <v>641</v>
      </c>
      <c r="D2" s="2" t="s">
        <v>642</v>
      </c>
    </row>
    <row r="3" spans="1:4">
      <c r="A3" s="3" t="s">
        <v>643</v>
      </c>
    </row>
    <row r="4" spans="1:4">
      <c r="A4" s="4" t="s">
        <v>644</v>
      </c>
      <c r="B4" s="6" t="n">
        <v>2</v>
      </c>
      <c r="C4" s="6" t="n">
        <v>2</v>
      </c>
    </row>
    <row r="5" spans="1:4">
      <c r="A5" s="4" t="s">
        <v>645</v>
      </c>
    </row>
    <row r="6" spans="1:4">
      <c r="A6" s="3" t="s">
        <v>643</v>
      </c>
    </row>
    <row r="7" spans="1:4">
      <c r="A7" s="4" t="s">
        <v>646</v>
      </c>
      <c r="B7" s="5" t="n">
        <v>661115</v>
      </c>
    </row>
    <row r="8" spans="1:4">
      <c r="A8" s="4" t="s">
        <v>647</v>
      </c>
      <c r="D8" s="5" t="n">
        <v>81000</v>
      </c>
    </row>
    <row r="9" spans="1:4">
      <c r="A9" s="4" t="s">
        <v>648</v>
      </c>
    </row>
    <row r="10" spans="1:4">
      <c r="A10" s="3" t="s">
        <v>643</v>
      </c>
    </row>
    <row r="11" spans="1:4">
      <c r="A11" s="4" t="s">
        <v>649</v>
      </c>
      <c r="B11" s="4" t="s">
        <v>650</v>
      </c>
      <c r="C11" s="4" t="s">
        <v>651</v>
      </c>
    </row>
    <row r="12" spans="1:4">
      <c r="A12" s="4" t="s">
        <v>652</v>
      </c>
    </row>
    <row r="13" spans="1:4">
      <c r="A13" s="3" t="s">
        <v>643</v>
      </c>
    </row>
    <row r="14" spans="1:4">
      <c r="A14" s="4" t="s">
        <v>649</v>
      </c>
      <c r="B14" s="4" t="s">
        <v>653</v>
      </c>
      <c r="C14" s="4" t="s">
        <v>654</v>
      </c>
    </row>
    <row r="15" spans="1:4">
      <c r="A15" s="4" t="s">
        <v>655</v>
      </c>
    </row>
    <row r="16" spans="1:4">
      <c r="A16" s="3" t="s">
        <v>643</v>
      </c>
    </row>
    <row r="17" spans="1:4">
      <c r="A17" s="4" t="s">
        <v>649</v>
      </c>
      <c r="B17" s="4" t="s">
        <v>656</v>
      </c>
      <c r="C17" s="4" t="s">
        <v>657</v>
      </c>
    </row>
    <row r="18" spans="1:4">
      <c r="A18" s="4" t="s">
        <v>658</v>
      </c>
    </row>
    <row r="19" spans="1:4">
      <c r="A19" s="3" t="s">
        <v>643</v>
      </c>
    </row>
    <row r="20" spans="1:4">
      <c r="A20" s="4" t="s">
        <v>649</v>
      </c>
      <c r="B20" s="4" t="s">
        <v>659</v>
      </c>
      <c r="C20" s="4" t="s">
        <v>6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24"/>
    <col customWidth="1" max="4" min="4" width="21"/>
    <col customWidth="1" max="5" min="5" width="21"/>
  </cols>
  <sheetData>
    <row r="1" spans="1:5">
      <c r="A1" s="1" t="s">
        <v>661</v>
      </c>
      <c r="B1" s="2" t="s">
        <v>662</v>
      </c>
      <c r="C1" s="2" t="s">
        <v>663</v>
      </c>
      <c r="D1" s="2" t="s">
        <v>464</v>
      </c>
      <c r="E1" s="2" t="s">
        <v>411</v>
      </c>
    </row>
    <row r="2" spans="1:5">
      <c r="A2" s="3" t="s">
        <v>664</v>
      </c>
    </row>
    <row r="3" spans="1:5">
      <c r="A3" s="4" t="s">
        <v>665</v>
      </c>
      <c r="D3" s="5" t="n">
        <v>2427658</v>
      </c>
      <c r="E3" s="5" t="n">
        <v>2391328</v>
      </c>
    </row>
    <row r="4" spans="1:5">
      <c r="A4" s="4" t="s">
        <v>666</v>
      </c>
    </row>
    <row r="5" spans="1:5">
      <c r="A5" s="3" t="s">
        <v>664</v>
      </c>
    </row>
    <row r="6" spans="1:5">
      <c r="A6" s="4" t="s">
        <v>667</v>
      </c>
      <c r="C6" s="6" t="n">
        <v>117000</v>
      </c>
    </row>
    <row r="7" spans="1:5">
      <c r="A7" s="4" t="s">
        <v>668</v>
      </c>
      <c r="C7" s="4" t="s">
        <v>669</v>
      </c>
    </row>
    <row r="8" spans="1:5">
      <c r="A8" s="4" t="s">
        <v>670</v>
      </c>
      <c r="D8" s="6" t="n">
        <v>128505</v>
      </c>
      <c r="E8" s="6" t="n">
        <v>103599</v>
      </c>
    </row>
    <row r="9" spans="1:5">
      <c r="A9" s="4" t="s">
        <v>671</v>
      </c>
      <c r="C9" s="5" t="n">
        <v>418000</v>
      </c>
    </row>
    <row r="10" spans="1:5">
      <c r="A10" s="4" t="s">
        <v>136</v>
      </c>
      <c r="D10" s="6" t="n">
        <v>318568</v>
      </c>
      <c r="E10" s="6" t="n">
        <v>447073</v>
      </c>
    </row>
    <row r="11" spans="1:5">
      <c r="A11" s="4" t="s">
        <v>672</v>
      </c>
    </row>
    <row r="12" spans="1:5">
      <c r="A12" s="3" t="s">
        <v>664</v>
      </c>
    </row>
    <row r="13" spans="1:5">
      <c r="A13" s="4" t="s">
        <v>667</v>
      </c>
      <c r="B13" s="6" t="n">
        <v>112000</v>
      </c>
    </row>
    <row r="14" spans="1:5">
      <c r="A14" s="4" t="s">
        <v>668</v>
      </c>
      <c r="B14" s="4" t="s">
        <v>673</v>
      </c>
    </row>
    <row r="15" spans="1:5">
      <c r="A15" s="4" t="s">
        <v>670</v>
      </c>
      <c r="D15" s="6" t="n">
        <v>85527</v>
      </c>
      <c r="E15" s="6" t="n">
        <v>139437</v>
      </c>
    </row>
    <row r="16" spans="1:5">
      <c r="A16" s="4" t="s">
        <v>136</v>
      </c>
      <c r="D16" s="5" t="n">
        <v>0</v>
      </c>
      <c r="E16" s="5" t="n">
        <v>855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64</v>
      </c>
    </row>
    <row r="2" spans="1:2">
      <c r="A2" s="3" t="s">
        <v>675</v>
      </c>
    </row>
    <row r="3" spans="1:2">
      <c r="A3" s="4" t="s">
        <v>543</v>
      </c>
      <c r="B3" s="5" t="n">
        <v>1808984</v>
      </c>
    </row>
    <row r="4" spans="1:2">
      <c r="A4" s="4" t="s">
        <v>544</v>
      </c>
      <c r="B4" s="6" t="n">
        <v>1387697</v>
      </c>
    </row>
    <row r="5" spans="1:2">
      <c r="A5" s="4" t="s">
        <v>545</v>
      </c>
      <c r="B5" s="6" t="n">
        <v>757738</v>
      </c>
    </row>
    <row r="6" spans="1:2">
      <c r="A6" s="4" t="s">
        <v>546</v>
      </c>
      <c r="B6" s="6" t="n">
        <v>736385</v>
      </c>
    </row>
    <row r="7" spans="1:2">
      <c r="A7" s="4" t="s">
        <v>547</v>
      </c>
      <c r="B7" s="6" t="n">
        <v>42000</v>
      </c>
    </row>
    <row r="8" spans="1:2">
      <c r="A8" s="4" t="s">
        <v>676</v>
      </c>
      <c r="B8" s="5" t="n">
        <v>47328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7</v>
      </c>
      <c r="B1" s="2" t="s">
        <v>678</v>
      </c>
      <c r="D1" s="2" t="s">
        <v>1</v>
      </c>
    </row>
    <row r="2" spans="1:5">
      <c r="B2" s="2" t="s">
        <v>4</v>
      </c>
      <c r="C2" s="2" t="s">
        <v>372</v>
      </c>
      <c r="D2" s="2" t="s">
        <v>2</v>
      </c>
      <c r="E2" s="2" t="s">
        <v>36</v>
      </c>
    </row>
    <row r="3" spans="1:5">
      <c r="A3" s="3" t="s">
        <v>679</v>
      </c>
    </row>
    <row r="4" spans="1:5">
      <c r="A4" s="4" t="s">
        <v>680</v>
      </c>
      <c r="D4" s="4" t="s">
        <v>327</v>
      </c>
    </row>
    <row r="5" spans="1:5">
      <c r="A5" s="4" t="s">
        <v>681</v>
      </c>
      <c r="D5" s="6" t="n">
        <v>117914</v>
      </c>
    </row>
    <row r="6" spans="1:5">
      <c r="A6" s="4" t="s">
        <v>682</v>
      </c>
      <c r="D6" s="5" t="n">
        <v>0</v>
      </c>
      <c r="E6" s="5" t="n">
        <v>35820</v>
      </c>
    </row>
    <row r="7" spans="1:5">
      <c r="A7" s="4" t="s">
        <v>683</v>
      </c>
      <c r="D7" s="5" t="n">
        <v>0</v>
      </c>
      <c r="E7" s="5" t="n">
        <v>305396</v>
      </c>
    </row>
    <row r="8" spans="1:5">
      <c r="A8" s="4" t="s">
        <v>684</v>
      </c>
      <c r="D8" s="6" t="n">
        <v>0</v>
      </c>
    </row>
    <row r="9" spans="1:5">
      <c r="A9" s="4" t="s">
        <v>685</v>
      </c>
    </row>
    <row r="10" spans="1:5">
      <c r="A10" s="3" t="s">
        <v>679</v>
      </c>
    </row>
    <row r="11" spans="1:5">
      <c r="A11" s="4" t="s">
        <v>681</v>
      </c>
      <c r="D11" s="6" t="n">
        <v>117914</v>
      </c>
    </row>
    <row r="12" spans="1:5">
      <c r="A12" s="4" t="s">
        <v>686</v>
      </c>
      <c r="D12" s="5" t="n">
        <v>166612</v>
      </c>
    </row>
    <row r="13" spans="1:5">
      <c r="A13" s="4" t="s">
        <v>687</v>
      </c>
      <c r="D13" s="5" t="n">
        <v>0</v>
      </c>
    </row>
    <row r="14" spans="1:5">
      <c r="A14" s="4" t="s">
        <v>688</v>
      </c>
    </row>
    <row r="15" spans="1:5">
      <c r="A15" s="3" t="s">
        <v>679</v>
      </c>
    </row>
    <row r="16" spans="1:5">
      <c r="A16" s="4" t="s">
        <v>689</v>
      </c>
      <c r="D16" s="6" t="n">
        <v>0</v>
      </c>
    </row>
    <row r="17" spans="1:5">
      <c r="A17" s="4" t="s">
        <v>690</v>
      </c>
    </row>
    <row r="18" spans="1:5">
      <c r="A18" s="3" t="s">
        <v>679</v>
      </c>
    </row>
    <row r="19" spans="1:5">
      <c r="A19" s="4" t="s">
        <v>689</v>
      </c>
      <c r="D19" s="6" t="n">
        <v>0</v>
      </c>
    </row>
    <row r="20" spans="1:5">
      <c r="A20" s="4" t="s">
        <v>691</v>
      </c>
    </row>
    <row r="21" spans="1:5">
      <c r="A21" s="3" t="s">
        <v>679</v>
      </c>
    </row>
    <row r="22" spans="1:5">
      <c r="A22" s="4" t="s">
        <v>686</v>
      </c>
      <c r="D22" s="5" t="n">
        <v>176000</v>
      </c>
    </row>
    <row r="23" spans="1:5">
      <c r="A23" s="4" t="s">
        <v>692</v>
      </c>
    </row>
    <row r="24" spans="1:5">
      <c r="A24" s="3" t="s">
        <v>679</v>
      </c>
    </row>
    <row r="25" spans="1:5">
      <c r="A25" s="4" t="s">
        <v>693</v>
      </c>
      <c r="C25" s="6" t="n">
        <v>12500</v>
      </c>
    </row>
    <row r="26" spans="1:5">
      <c r="A26" s="4" t="s">
        <v>694</v>
      </c>
    </row>
    <row r="27" spans="1:5">
      <c r="A27" s="3" t="s">
        <v>679</v>
      </c>
    </row>
    <row r="28" spans="1:5">
      <c r="A28" s="4" t="s">
        <v>693</v>
      </c>
      <c r="B28" s="6" t="n">
        <v>12500</v>
      </c>
    </row>
    <row r="29" spans="1:5">
      <c r="A29" s="4" t="s">
        <v>695</v>
      </c>
    </row>
    <row r="30" spans="1:5">
      <c r="A30" s="3" t="s">
        <v>679</v>
      </c>
    </row>
    <row r="31" spans="1:5">
      <c r="A31" s="4" t="s">
        <v>696</v>
      </c>
      <c r="D31"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6</v>
      </c>
      <c r="D2" s="2" t="s">
        <v>398</v>
      </c>
    </row>
    <row r="3" spans="1:4">
      <c r="A3" s="3" t="s">
        <v>698</v>
      </c>
    </row>
    <row r="4" spans="1:4">
      <c r="A4" s="4" t="s">
        <v>699</v>
      </c>
      <c r="B4" s="6" t="n">
        <v>347318</v>
      </c>
      <c r="C4" s="6" t="n">
        <v>366763</v>
      </c>
    </row>
    <row r="5" spans="1:4">
      <c r="A5" s="4" t="s">
        <v>700</v>
      </c>
      <c r="C5" s="6" t="n">
        <v>-19445</v>
      </c>
    </row>
    <row r="6" spans="1:4">
      <c r="A6" s="4" t="s">
        <v>681</v>
      </c>
      <c r="B6" s="6" t="n">
        <v>117914</v>
      </c>
    </row>
    <row r="7" spans="1:4">
      <c r="A7" s="4" t="s">
        <v>701</v>
      </c>
      <c r="B7" s="6" t="n">
        <v>465232</v>
      </c>
      <c r="C7" s="6" t="n">
        <v>347318</v>
      </c>
    </row>
    <row r="8" spans="1:4">
      <c r="A8" s="3" t="s">
        <v>702</v>
      </c>
    </row>
    <row r="9" spans="1:4">
      <c r="A9" s="4" t="s">
        <v>703</v>
      </c>
      <c r="B9" s="7" t="n">
        <v>5.9</v>
      </c>
      <c r="C9" s="7" t="n">
        <v>5.85</v>
      </c>
    </row>
    <row r="10" spans="1:4">
      <c r="A10" s="4" t="s">
        <v>704</v>
      </c>
      <c r="C10" s="9" t="n">
        <v>4.94</v>
      </c>
    </row>
    <row r="11" spans="1:4">
      <c r="A11" s="4" t="s">
        <v>705</v>
      </c>
      <c r="B11" s="9" t="n">
        <v>3.2</v>
      </c>
    </row>
    <row r="12" spans="1:4">
      <c r="A12" s="4" t="s">
        <v>706</v>
      </c>
      <c r="B12" s="7" t="n">
        <v>5.22</v>
      </c>
      <c r="C12" s="7" t="n">
        <v>5.9</v>
      </c>
    </row>
    <row r="13" spans="1:4">
      <c r="A13" s="4" t="s">
        <v>707</v>
      </c>
      <c r="B13" s="6" t="n">
        <v>465232</v>
      </c>
      <c r="C13" s="6" t="n">
        <v>347318</v>
      </c>
      <c r="D13" s="6" t="n">
        <v>2698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709</v>
      </c>
    </row>
    <row r="3" spans="1:2">
      <c r="A3" s="3" t="s">
        <v>710</v>
      </c>
    </row>
    <row r="4" spans="1:2">
      <c r="A4" s="4" t="s">
        <v>711</v>
      </c>
      <c r="B4" s="6" t="n">
        <v>465232</v>
      </c>
    </row>
    <row r="5" spans="1:2">
      <c r="A5" s="4" t="s">
        <v>712</v>
      </c>
      <c r="B5" s="7" t="n">
        <v>5.22</v>
      </c>
    </row>
    <row r="6" spans="1:2">
      <c r="A6" s="4" t="s">
        <v>713</v>
      </c>
    </row>
    <row r="7" spans="1:2">
      <c r="A7" s="3" t="s">
        <v>710</v>
      </c>
    </row>
    <row r="8" spans="1:2">
      <c r="A8" s="4" t="s">
        <v>714</v>
      </c>
      <c r="B8" s="9" t="n">
        <v>3.2</v>
      </c>
    </row>
    <row r="9" spans="1:2">
      <c r="A9" s="4" t="s">
        <v>715</v>
      </c>
      <c r="B9" s="7" t="n">
        <v>6.45</v>
      </c>
    </row>
    <row r="10" spans="1:2">
      <c r="A10" s="4" t="s">
        <v>711</v>
      </c>
      <c r="B10" s="6" t="n">
        <v>465232</v>
      </c>
    </row>
    <row r="11" spans="1:2">
      <c r="A11" s="4" t="s">
        <v>716</v>
      </c>
      <c r="B11" s="4" t="s">
        <v>717</v>
      </c>
    </row>
    <row r="12" spans="1:2">
      <c r="A12" s="4" t="s">
        <v>712</v>
      </c>
      <c r="B12" s="7" t="n">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s>
  <sheetData>
    <row r="1" spans="1:5">
      <c r="A1" s="1" t="s">
        <v>718</v>
      </c>
      <c r="B1" s="2" t="s">
        <v>368</v>
      </c>
      <c r="E1" s="2" t="s">
        <v>1</v>
      </c>
    </row>
    <row r="2" spans="1:5">
      <c r="B2" s="2" t="s">
        <v>2</v>
      </c>
      <c r="C2" s="2" t="s">
        <v>4</v>
      </c>
      <c r="D2" s="2" t="s">
        <v>36</v>
      </c>
      <c r="E2" s="2" t="s">
        <v>36</v>
      </c>
    </row>
    <row r="3" spans="1:5">
      <c r="A3" s="4" t="s">
        <v>719</v>
      </c>
      <c r="B3" s="5" t="n">
        <v>1900000</v>
      </c>
      <c r="D3" s="5" t="n">
        <v>1500000</v>
      </c>
      <c r="E3" s="5" t="n">
        <v>1500000</v>
      </c>
    </row>
    <row r="4" spans="1:5">
      <c r="A4" s="4" t="s">
        <v>126</v>
      </c>
      <c r="E4" s="6" t="n">
        <v>3222899</v>
      </c>
    </row>
    <row r="5" spans="1:5">
      <c r="A5" s="4" t="s">
        <v>127</v>
      </c>
      <c r="E5" s="6" t="n">
        <v>690107</v>
      </c>
    </row>
    <row r="6" spans="1:5">
      <c r="A6" s="4" t="s">
        <v>720</v>
      </c>
      <c r="E6" s="5" t="n">
        <v>2509423</v>
      </c>
    </row>
    <row r="7" spans="1:5">
      <c r="A7" s="4" t="s">
        <v>721</v>
      </c>
      <c r="B7" s="7" t="n">
        <v>0.25</v>
      </c>
      <c r="C7" s="7" t="n">
        <v>0.19</v>
      </c>
      <c r="D7" s="7" t="n">
        <v>-0.55</v>
      </c>
    </row>
    <row r="8" spans="1:5">
      <c r="A8" s="4" t="s">
        <v>722</v>
      </c>
    </row>
    <row r="9" spans="1:5">
      <c r="A9" s="4" t="s">
        <v>723</v>
      </c>
      <c r="C9" s="5" t="n">
        <v>45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s>
  <sheetData>
    <row r="1" spans="1:19">
      <c r="A1" s="1" t="s">
        <v>724</v>
      </c>
      <c r="B1" s="2" t="s">
        <v>368</v>
      </c>
      <c r="R1" s="2" t="s">
        <v>1</v>
      </c>
    </row>
    <row r="2" spans="1:19">
      <c r="B2" s="2" t="s">
        <v>2</v>
      </c>
      <c r="D2" s="2" t="s">
        <v>369</v>
      </c>
      <c r="F2" s="2" t="s">
        <v>4</v>
      </c>
      <c r="H2" s="2" t="s">
        <v>370</v>
      </c>
      <c r="J2" s="2" t="s">
        <v>36</v>
      </c>
      <c r="L2" s="2" t="s">
        <v>371</v>
      </c>
      <c r="N2" s="2" t="s">
        <v>372</v>
      </c>
      <c r="P2" s="2" t="s">
        <v>373</v>
      </c>
      <c r="R2" s="2" t="s">
        <v>2</v>
      </c>
      <c r="S2" s="2" t="s">
        <v>36</v>
      </c>
    </row>
    <row r="3" spans="1:19">
      <c r="A3" s="3" t="s">
        <v>206</v>
      </c>
    </row>
    <row r="4" spans="1:19">
      <c r="A4" s="4" t="s">
        <v>89</v>
      </c>
      <c r="B4" s="5" t="n">
        <v>73286753</v>
      </c>
      <c r="D4" s="5" t="n">
        <v>68852050</v>
      </c>
      <c r="F4" s="5" t="n">
        <v>77001091</v>
      </c>
      <c r="H4" s="5" t="n">
        <v>71414057</v>
      </c>
      <c r="J4" s="5" t="n">
        <v>68214619</v>
      </c>
      <c r="L4" s="5" t="n">
        <v>65733723</v>
      </c>
      <c r="N4" s="5" t="n">
        <v>72959074</v>
      </c>
      <c r="P4" s="5" t="n">
        <v>71224293</v>
      </c>
      <c r="R4" s="5" t="n">
        <v>290553951</v>
      </c>
      <c r="S4" s="5" t="n">
        <v>278131709</v>
      </c>
    </row>
    <row r="5" spans="1:19">
      <c r="A5" s="4" t="s">
        <v>91</v>
      </c>
      <c r="B5" s="6" t="n">
        <v>8329508</v>
      </c>
      <c r="D5" s="6" t="n">
        <v>5529120</v>
      </c>
      <c r="F5" s="6" t="n">
        <v>6694085</v>
      </c>
      <c r="H5" s="6" t="n">
        <v>5789056</v>
      </c>
      <c r="J5" s="6" t="n">
        <v>6844956</v>
      </c>
      <c r="L5" s="6" t="n">
        <v>5897340</v>
      </c>
      <c r="N5" s="6" t="n">
        <v>7103568</v>
      </c>
      <c r="P5" s="6" t="n">
        <v>6757054</v>
      </c>
      <c r="R5" s="6" t="n">
        <v>26341769</v>
      </c>
      <c r="S5" s="6" t="n">
        <v>26602918</v>
      </c>
    </row>
    <row r="6" spans="1:19">
      <c r="A6" s="4" t="s">
        <v>725</v>
      </c>
      <c r="B6" s="6" t="n">
        <v>1788996</v>
      </c>
      <c r="C6" s="4" t="s">
        <v>374</v>
      </c>
      <c r="D6" s="6" t="n">
        <v>-601133</v>
      </c>
      <c r="E6" s="4" t="s">
        <v>374</v>
      </c>
      <c r="F6" s="6" t="n">
        <v>402051</v>
      </c>
      <c r="G6" s="4" t="s">
        <v>374</v>
      </c>
      <c r="H6" s="6" t="n">
        <v>-723613</v>
      </c>
      <c r="I6" s="4" t="s">
        <v>374</v>
      </c>
      <c r="J6" s="6" t="n">
        <v>-5918749</v>
      </c>
      <c r="K6" s="4" t="s">
        <v>585</v>
      </c>
      <c r="L6" s="6" t="n">
        <v>-115872</v>
      </c>
      <c r="M6" s="4" t="s">
        <v>585</v>
      </c>
      <c r="N6" s="6" t="n">
        <v>1151454</v>
      </c>
      <c r="O6" s="4" t="s">
        <v>585</v>
      </c>
      <c r="P6" s="6" t="n">
        <v>580845</v>
      </c>
      <c r="Q6" s="4" t="s">
        <v>585</v>
      </c>
      <c r="R6" s="6" t="n">
        <v>866301</v>
      </c>
      <c r="S6" s="6" t="n">
        <v>-4302322</v>
      </c>
    </row>
    <row r="7" spans="1:19">
      <c r="A7" s="4" t="s">
        <v>726</v>
      </c>
      <c r="B7" s="5" t="n">
        <v>980960</v>
      </c>
      <c r="C7" s="4" t="s">
        <v>727</v>
      </c>
      <c r="D7" s="5" t="n">
        <v>-595526</v>
      </c>
      <c r="E7" s="4" t="s">
        <v>727</v>
      </c>
      <c r="F7" s="5" t="n">
        <v>-723941</v>
      </c>
      <c r="G7" s="4" t="s">
        <v>727</v>
      </c>
      <c r="H7" s="5" t="n">
        <v>-526607</v>
      </c>
      <c r="I7" s="4" t="s">
        <v>727</v>
      </c>
      <c r="J7" s="5" t="n">
        <v>-4392205</v>
      </c>
      <c r="L7" s="5" t="n">
        <v>31338</v>
      </c>
      <c r="N7" s="5" t="n">
        <v>736115</v>
      </c>
      <c r="P7" s="5" t="n">
        <v>382882</v>
      </c>
      <c r="R7" s="5" t="n">
        <v>-865114</v>
      </c>
      <c r="S7" s="5" t="n">
        <v>-3241870</v>
      </c>
    </row>
    <row r="8" spans="1:19">
      <c r="A8" s="4" t="s">
        <v>728</v>
      </c>
      <c r="B8" s="7" t="n">
        <v>0.23</v>
      </c>
      <c r="D8" s="7" t="n">
        <v>-0.14</v>
      </c>
      <c r="F8" s="7" t="n">
        <v>-0.18</v>
      </c>
      <c r="H8" s="7" t="n">
        <v>-0.12</v>
      </c>
      <c r="J8" s="7" t="n">
        <v>-1.04</v>
      </c>
      <c r="L8" s="7" t="n">
        <v>0.01</v>
      </c>
      <c r="N8" s="7" t="n">
        <v>0.17</v>
      </c>
      <c r="P8" s="7" t="n">
        <v>0.09</v>
      </c>
      <c r="R8" s="7" t="n">
        <v>-0.2</v>
      </c>
      <c r="S8" s="7" t="n">
        <v>-0.77</v>
      </c>
    </row>
    <row r="9" spans="1:19">
      <c r="A9" s="4" t="s">
        <v>729</v>
      </c>
      <c r="B9" s="7" t="n">
        <v>0.23</v>
      </c>
      <c r="D9" s="7" t="n">
        <v>-0.14</v>
      </c>
      <c r="F9" s="7" t="n">
        <v>-0.17</v>
      </c>
      <c r="H9" s="7" t="n">
        <v>-0.12</v>
      </c>
      <c r="J9" s="7" t="n">
        <v>-1.04</v>
      </c>
      <c r="L9" s="7" t="n">
        <v>0.01</v>
      </c>
      <c r="N9" s="7" t="n">
        <v>0.17</v>
      </c>
      <c r="P9" s="7" t="n">
        <v>0.09</v>
      </c>
      <c r="R9" s="7" t="n">
        <v>-0.2</v>
      </c>
      <c r="S9" s="7" t="n">
        <v>-0.77</v>
      </c>
    </row>
    <row r="10" spans="1:19">
      <c r="A10" s="4" t="s">
        <v>375</v>
      </c>
      <c r="B10" s="6" t="n">
        <v>4230766</v>
      </c>
      <c r="D10" s="6" t="n">
        <v>4230008</v>
      </c>
      <c r="F10" s="6" t="n">
        <v>4230008</v>
      </c>
      <c r="H10" s="6" t="n">
        <v>4223657</v>
      </c>
      <c r="J10" s="6" t="n">
        <v>4215258</v>
      </c>
      <c r="L10" s="6" t="n">
        <v>4209566</v>
      </c>
      <c r="N10" s="6" t="n">
        <v>4201442</v>
      </c>
      <c r="P10" s="6" t="n">
        <v>4195985</v>
      </c>
      <c r="R10" s="6" t="n">
        <v>4228592</v>
      </c>
      <c r="S10" s="6" t="n">
        <v>4205483</v>
      </c>
    </row>
    <row r="11" spans="1:19">
      <c r="A11" s="4" t="s">
        <v>730</v>
      </c>
      <c r="B11" s="6" t="n">
        <v>4233266</v>
      </c>
      <c r="D11" s="6" t="n">
        <v>4230008</v>
      </c>
      <c r="F11" s="6" t="n">
        <v>4230008</v>
      </c>
      <c r="H11" s="6" t="n">
        <v>4223657</v>
      </c>
      <c r="J11" s="6" t="n">
        <v>4215258</v>
      </c>
      <c r="L11" s="6" t="n">
        <v>4356509</v>
      </c>
      <c r="N11" s="6" t="n">
        <v>4326854</v>
      </c>
      <c r="P11" s="6" t="n">
        <v>4269501</v>
      </c>
      <c r="R11" s="6" t="n">
        <v>4228592</v>
      </c>
      <c r="S11" s="6" t="n">
        <v>4205483</v>
      </c>
    </row>
    <row r="12" spans="1:19"/>
    <row r="13" spans="1:19">
      <c r="A13" s="4" t="s">
        <v>374</v>
      </c>
      <c r="B13" s="4" t="s">
        <v>588</v>
      </c>
    </row>
    <row r="14" spans="1:19">
      <c r="A14" s="4" t="s">
        <v>589</v>
      </c>
      <c r="B14" s="4" t="s">
        <v>590</v>
      </c>
    </row>
    <row r="15" spans="1:19">
      <c r="A15" s="4" t="s">
        <v>591</v>
      </c>
      <c r="B15" s="4" t="s">
        <v>592</v>
      </c>
    </row>
    <row r="16" spans="1:19">
      <c r="A16" s="4" t="s">
        <v>727</v>
      </c>
      <c r="B16" s="4" t="s">
        <v>379</v>
      </c>
    </row>
  </sheetData>
  <mergeCells count="16">
    <mergeCell ref="A1:A2"/>
    <mergeCell ref="B1:Q1"/>
    <mergeCell ref="R1:S1"/>
    <mergeCell ref="B2:C2"/>
    <mergeCell ref="D2:E2"/>
    <mergeCell ref="F2:G2"/>
    <mergeCell ref="H2:I2"/>
    <mergeCell ref="J2:K2"/>
    <mergeCell ref="L2:M2"/>
    <mergeCell ref="N2:O2"/>
    <mergeCell ref="P2:Q2"/>
    <mergeCell ref="A12:S12"/>
    <mergeCell ref="B13:S13"/>
    <mergeCell ref="B14:S14"/>
    <mergeCell ref="B15:S15"/>
    <mergeCell ref="B16:S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8:14:01Z</dcterms:created>
  <dcterms:modified xmlns:dcterms="http://purl.org/dc/terms/" xmlns:xsi="http://www.w3.org/2001/XMLSchema-instance" xsi:type="dcterms:W3CDTF">2019-07-24T18:14:01Z</dcterms:modified>
</cp:coreProperties>
</file>